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Description of" sheetId="6" r:id="rId6"/>
    <s:sheet name="Summary of Significant Accounti" sheetId="7" r:id="rId7"/>
    <s:sheet name="Capital Stock" sheetId="8" r:id="rId8"/>
    <s:sheet name="Inventories" sheetId="9" r:id="rId9"/>
    <s:sheet name="Property and Equipment" sheetId="10" r:id="rId10"/>
    <s:sheet name="Mineral Properties and Interest" sheetId="11" r:id="rId11"/>
    <s:sheet name="Convertible Debt" sheetId="12" r:id="rId12"/>
    <s:sheet name="Notes Payable   Equipment" sheetId="13" r:id="rId13"/>
    <s:sheet name="Note Payable - Related Party" sheetId="14" r:id="rId14"/>
    <s:sheet name="Stock Redeemable with Gold Proc" sheetId="15" r:id="rId15"/>
    <s:sheet name="Remediation Liability and Asset" sheetId="16" r:id="rId16"/>
    <s:sheet name="Related Party Transactions" sheetId="17" r:id="rId17"/>
    <s:sheet name="Commitments" sheetId="18" r:id="rId18"/>
    <s:sheet name="Subsequent Events" sheetId="19" r:id="rId19"/>
    <s:sheet name="Summary of Significant Accoun20" sheetId="20" r:id="rId20"/>
    <s:sheet name="Summary of Significant Accoun21" sheetId="21" r:id="rId21"/>
    <s:sheet name="Inventories (Tables)" sheetId="22" r:id="rId22"/>
    <s:sheet name="Property and Equipment (Tables)" sheetId="23" r:id="rId23"/>
    <s:sheet name="Mineral Properties and Intere24" sheetId="24" r:id="rId24"/>
    <s:sheet name="Notes Payable - Equipment (Tabl" sheetId="25" r:id="rId25"/>
    <s:sheet name="Note Payable - Related Party (T" sheetId="26" r:id="rId26"/>
    <s:sheet name="Remediation Liability and Ass27" sheetId="27" r:id="rId27"/>
    <s:sheet name="Summary of Significant Accoun28" sheetId="28" r:id="rId28"/>
    <s:sheet name="Capital Stock (Details)" sheetId="29" r:id="rId29"/>
    <s:sheet name="Inventory (Details)" sheetId="30" r:id="rId30"/>
    <s:sheet name="Property and Equipment (Details" sheetId="31" r:id="rId31"/>
    <s:sheet name="Mineral Properties and Intere32" sheetId="32" r:id="rId32"/>
    <s:sheet name="Mineral Properties and Intere33" sheetId="33" r:id="rId33"/>
    <s:sheet name="Convertible Debt (Details)" sheetId="34" r:id="rId34"/>
    <s:sheet name="Notes Payable - Equipment (Deta" sheetId="35" r:id="rId35"/>
    <s:sheet name="Notes Payable - Equipment (De36" sheetId="36" r:id="rId36"/>
    <s:sheet name="Notes Payable - Equipment (De37" sheetId="37" r:id="rId37"/>
    <s:sheet name="Note Payable - Related Party (D" sheetId="38" r:id="rId38"/>
    <s:sheet name="Note Payable - Related Party 39" sheetId="39" r:id="rId39"/>
    <s:sheet name="Note Payable - Related Party 40" sheetId="40" r:id="rId40"/>
    <s:sheet name="Stock Redeemable with Gold Pr41" sheetId="41" r:id="rId41"/>
    <s:sheet name="Remediation Liability and Ass42" sheetId="42" r:id="rId42"/>
    <s:sheet name="Remediation Liability and Ass43" sheetId="43" r:id="rId43"/>
    <s:sheet name="Related Party Transactions (Det" sheetId="44" r:id="rId44"/>
    <s:sheet name="Commitments (Details)" sheetId="45" r:id="rId45"/>
  </s:sheets>
  <s:definedNames/>
  <s:calcPr calcId="124519" calcMode="auto" fullCalcOnLoad="1"/>
</s:workbook>
</file>

<file path=xl/sharedStrings.xml><?xml version="1.0" encoding="utf-8"?>
<sst xmlns="http://schemas.openxmlformats.org/spreadsheetml/2006/main" uniqueCount="403">
  <si>
    <t>Document and Entity Information - shares</t>
  </si>
  <si>
    <t>3 Months Ended</t>
  </si>
  <si>
    <t>Mar. 31, 2016</t>
  </si>
  <si>
    <t>May. 23, 2016</t>
  </si>
  <si>
    <t>Document and Entity Information</t>
  </si>
  <si>
    <t>Entity Registrant Name</t>
  </si>
  <si>
    <t>Desert Hawk Gold Corp.</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Balance Sheets - USD ($)</t>
  </si>
  <si>
    <t>Dec. 31, 2015</t>
  </si>
  <si>
    <t>CURRENT ASSETS</t>
  </si>
  <si>
    <t>Cash</t>
  </si>
  <si>
    <t>Accounts Receivable</t>
  </si>
  <si>
    <t xml:space="preserve"> </t>
  </si>
  <si>
    <t>Inventories (Note 4)</t>
  </si>
  <si>
    <t>Prepaid expenses and other current assets</t>
  </si>
  <si>
    <t>Total Current Assets</t>
  </si>
  <si>
    <t>PROPERTY AND EQUIPMENT, net (Note 5)</t>
  </si>
  <si>
    <t>MINERAL PROPERTIES AND INTERESTS, net (Note 6)</t>
  </si>
  <si>
    <t>RECLAMATION BONDS</t>
  </si>
  <si>
    <t>TOTAL ASSETS</t>
  </si>
  <si>
    <t>CURRENT LIABILITIES</t>
  </si>
  <si>
    <t>Accounts payable and accrued expenses</t>
  </si>
  <si>
    <t>Accrued liabilities-officer wages (Note 13)</t>
  </si>
  <si>
    <t>Interest payable (Note 7)</t>
  </si>
  <si>
    <t>Interest payable - related party (Note 9)</t>
  </si>
  <si>
    <t>Convertible debt (Note 7)</t>
  </si>
  <si>
    <t>Notes payable - equipment (Note 8)</t>
  </si>
  <si>
    <t>Note payable - related party (Note 9)</t>
  </si>
  <si>
    <t>Total Current Liabilities</t>
  </si>
  <si>
    <t>LONG-TERM LIABILITIES</t>
  </si>
  <si>
    <t>Asset retirement obligation (Note 11)</t>
  </si>
  <si>
    <t>Total Long-Term Liabilities</t>
  </si>
  <si>
    <t>TOTAL LIABILITIES</t>
  </si>
  <si>
    <t>COMMITMENTS (Note 13)</t>
  </si>
  <si>
    <t>STOCKHOLDERS' (DEFICIT) (Note 3)</t>
  </si>
  <si>
    <t>Common stock, $0.001 par value, 100,000,000 shares authorized; 13,356,603 shares issued and outstanding</t>
  </si>
  <si>
    <t>Additional paid-in capital</t>
  </si>
  <si>
    <t>Accumulated deficit</t>
  </si>
  <si>
    <t>Total Stockholders' (Deficit)</t>
  </si>
  <si>
    <t>TOTAL LIABILITIES AND STOCKHOLDERS' (DEFICIT)</t>
  </si>
  <si>
    <t>Series A Preferred Stock</t>
  </si>
  <si>
    <t>Preferred Stock, $0.001 par value, 10,000,000 shares authorized</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Mar. 31, 2015</t>
  </si>
  <si>
    <t>REVENUE:</t>
  </si>
  <si>
    <t>Concentrate sales</t>
  </si>
  <si>
    <t>EXPENSES</t>
  </si>
  <si>
    <t>General project costs</t>
  </si>
  <si>
    <t>Exploration expense</t>
  </si>
  <si>
    <t>Officers and directors fees</t>
  </si>
  <si>
    <t>Legal and professional</t>
  </si>
  <si>
    <t>General and administrative</t>
  </si>
  <si>
    <t>Depreciation and amortization</t>
  </si>
  <si>
    <t>Total Expenses</t>
  </si>
  <si>
    <t>OPERATING LOSS</t>
  </si>
  <si>
    <t>OTHER INCOME (EXPENSE)</t>
  </si>
  <si>
    <t>Interest and other income</t>
  </si>
  <si>
    <t>Interest expense</t>
  </si>
  <si>
    <t>Interest expense - related party</t>
  </si>
  <si>
    <t>Total Other Income (Expense)</t>
  </si>
  <si>
    <t>LOSS BEFORE INCOME TAXES</t>
  </si>
  <si>
    <t>INCOME TAXES</t>
  </si>
  <si>
    <t>NET LOSS</t>
  </si>
  <si>
    <t>BASIC AND DILUTED NET LOSS PER SHARE</t>
  </si>
  <si>
    <t>WEIGHTED AVERAGE NUMBER OF COMMON SHARES OUTSTANDING-BASIC AND DILUTED</t>
  </si>
  <si>
    <t>Statements of Cash Flows (Unaudited) - USD ($)</t>
  </si>
  <si>
    <t>CASH FLOWS FROM OPERATING ACTIVITIES:</t>
  </si>
  <si>
    <t>Net loss</t>
  </si>
  <si>
    <t>Adjustments to reconcile net loss to net cash used by operating activities:</t>
  </si>
  <si>
    <t>Accretion of asset retirement obligation</t>
  </si>
  <si>
    <t>Loss on sale of equipment</t>
  </si>
  <si>
    <t>Loss on stock redeemed with gold proceeds</t>
  </si>
  <si>
    <t>Changes in operating assets and liabilities:</t>
  </si>
  <si>
    <t>Accounts receivable</t>
  </si>
  <si>
    <t>Inventories</t>
  </si>
  <si>
    <t>Accrued liabilities - officer wages</t>
  </si>
  <si>
    <t>Interest payable</t>
  </si>
  <si>
    <t>Interest payable - related party</t>
  </si>
  <si>
    <t>Net cash provided (used) by operating activities</t>
  </si>
  <si>
    <t>CASH FLOWS FROM INVESTING ACTIVITIES:</t>
  </si>
  <si>
    <t>Additions to property and equipment</t>
  </si>
  <si>
    <t>Acquisition of reclamation bonds</t>
  </si>
  <si>
    <t>Proceeds from sale of equipment</t>
  </si>
  <si>
    <t>Net cash (used) by investing activities</t>
  </si>
  <si>
    <t>CASH FLOWS FROM FINANCING ACTIVITIES:</t>
  </si>
  <si>
    <t>Proceeds from note payable-related party</t>
  </si>
  <si>
    <t>Payment of note payable - equipment</t>
  </si>
  <si>
    <t>Net cash provided (used) by financing activities</t>
  </si>
  <si>
    <t>NET INCREASE (DECREASE) IN CASH</t>
  </si>
  <si>
    <t>CASH, BEGINNING OF PERIOD</t>
  </si>
  <si>
    <t>CASH, END OF PERIOD</t>
  </si>
  <si>
    <t>NON-CASH FINANCING AND INVESTING ACTIVITIES:</t>
  </si>
  <si>
    <t>Equipment acquired with notes payable - equipment</t>
  </si>
  <si>
    <t>Accounts payable converted to notes payable - equipment</t>
  </si>
  <si>
    <t>Addition to redemption of gold proceeds payable</t>
  </si>
  <si>
    <t>Organization and Description of Business</t>
  </si>
  <si>
    <t>Organization and Description of Business [Abstract]</t>
  </si>
  <si>
    <t>ORGANIZATION AND DESCRIPTION OF BUSINESS</t>
  </si>
  <si>
    <t>NOTE 1 – ORGANIZATION AND DESCRIPTION OF BUSINESS Desert Hawk Gold Corp., a Nevada corporation, (the “ Company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I, LLC, a Delaware limited liability company (“ DMRJ Group</t>
  </si>
  <si>
    <t>Summary of Significant Accounting Policies</t>
  </si>
  <si>
    <t>Summary of Significant Accounting Policies [Abstract]</t>
  </si>
  <si>
    <t>SUMMARY OF SIGNIFICANT ACCOUNTING POLICIES</t>
  </si>
  <si>
    <t>NOTE 2 – SUMMARY OF SIGNIFICANT ACCOUNTING POLICI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March 31, 2016, and the results of its operations and its cash flows for the three months ended March 31, 2016 and 2015. The operating and financial results for the Company for the three months ended March 31, 2016 are not necessarily indicative of the results that may be expected for the year ending December 31, 2016. These unaudited interim financial statements have been prepared by management in accordance with generally accepted accounting principles used in the United States of America (“ U.S. GAAP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16,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Revenue Sales of all metals products are recorded as revenues when title and risk of loss transfer to the purchaser. Sales to the purchaser are recorded at gross sales price, with charges for treatment, refining, smelting and other charges included as part of general project costs. 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March 31, 2016 and March 31, 2015, common stock equivalents outstanding are as follows:
March 31, 2016 March 31, 2015
Convertible debt 1,028,574 857,143
Convertible preferred stock 47,211,002 27,718,333
Total 48,239,576 28,575,476 However, the diluted earnings (loss) per share are not presented because its effect would be anti-dilutive due to the Company’s recurring losses. Going Concern As shown in the accompanying financial statements, the Company has an accumulated deficit incurred through March 31, 2016,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Capital Stock</t>
  </si>
  <si>
    <t>Capital stock [Abstract]</t>
  </si>
  <si>
    <t>CAPITAL STOCK</t>
  </si>
  <si>
    <t>NOTE 3 – CAPITAL STOCK Common Stock 2016 Activity No shares of common stock have been issued during the first three months of 2016. 2015 Activity The Company failed to repay the convertible debt loan in full on the November 30, 2015 maturity date. Under the terms of the debt agreements, the Company issued a total of 300,000 shares of common stock to the note holders. This issuance was valued at $0.04 per share ($12,000) which was determined by management to be the fair value of a share of common stock based upon a third party valuation performed in 2014. The issuance was accounted for as financing expense. See Note 7. The Thirteenth Amendment to the Investment Agreement with DMRJ Group (see Note 9) dated August 2015 contained provisions for shares of common stock to be issued to the Company’s President, Rick Havenstrite, if he operates within 10% of the approved budget over twelve months from the date of the amendment. The number of shares to potentially be issued to the Company’s President will be equal to 2.5% of the amount of fully outstanding shares of the Company on a fully diluted basis. Preferred Stock 2016 Activity No shares of preferred stock have been issued during the first three months of 2016. 2015 Activity On August 31, 2015, as part of the Thirteenth Amendment to the Investment Agreement with DMRJ Group (see Note 9), the Company issued 185,194 shares of Series B Preferred Stock to DMRJ Group. The issuance of these shares was determined to meet the requirements of a substantial modification and thus was accounted for using debt extinguishment accounting guidelines. During the year ended December 31, 2015, financing expense of $740,776 was recorded in association with this share issuance, using an estimated fair value of the equivalent shares of $0.04. As a result of this issuance, DMRJ Group beneficially owned approximately 77% of the Company (on a fully-diluted basis). DMRJ Group is considered a related party. In connection with the 300,000 shares of common stock issued to note holders of convertible debt (see above), the Company issued 9,733 shares of Series B Preferred Stock to satisfy the anti-dilution provisions associated with Series B Preferred Stock. During the year ended December 31, 2015, financing expense in the amount of $38,930 was recorded in association with this share issuance, using an estimated fair value of the equivalent shares of $0.04. This issuance maintains the current 77% beneficial ownership of the Company by DMRJ Group, with total preferred shares convertible into 47,211,002 shares of common stock.</t>
  </si>
  <si>
    <t>Inventories [Abstract]</t>
  </si>
  <si>
    <t>INVENTORIES</t>
  </si>
  <si>
    <t>NOTE 4 – INVENTORIES The following table provides the components of inventories:
March 31, December 31,
Ore on leach pad $ 2,463,599 $ 2,404,657
Carbon column in process 197,051 144,512
Dore finished goods 5,789 4,638
Total $ 2,666,439 $ 2,553,807 Inventories are valued at the lower of production cost or net realizable value, which at March 31, 2016 is cost.</t>
  </si>
  <si>
    <t>Property and Equipment</t>
  </si>
  <si>
    <t>Property and Equipment [Abstract]</t>
  </si>
  <si>
    <t>PROPERTY AND EQUIPMENT</t>
  </si>
  <si>
    <t>NOTE 5 - PROPERTY AND EQUIPMENT The following is a summary of property, equipment, and accumulated depreciation at March 31, 2016 and December 31, 2015:
March 31, December 31,
2016 2015
Equipment $ 3,279,370 $ 3,154,755
Furniture and fixtures, temporary housing 10,781 10,781
Electronic and computerized equipment 52,874 52,874
Vehicles 73,115 56,830
3,416,140 3,275,240
Less accumulated depreciation (889,067 ) (768,072 )
2,527,073 2,507,168
Kiewit property facilities 2,497,435 2,451,973
Less accumulated amortization (391,700 ) (374,747 )
2,105,735 2,077,226
Total $ 4,632,808 $ 4,584,394</t>
  </si>
  <si>
    <t>Mineral Properties and Interests</t>
  </si>
  <si>
    <t>Mineral Properties and Interests [Abstract]</t>
  </si>
  <si>
    <t>MINERAL PROPERTIES AND INTERESTS</t>
  </si>
  <si>
    <t xml:space="preserve">NOTE 6 – MINERAL PROPERTIES AND INTERESTS Mineral properties and interests as of March 31, 2016 and December 31, 2015 are as follows:
March 31, December 31,
Initial lease fee
Yellow Hammer Site $ 175,000 $ 175,000
Kiewit, Cactus Mill and all other sites 600,000 600,000
Total 775,000 775,000
Asset retirement obligation
Kiewit Site 789,026 789,026
Kiewit Exploration 10,780 10,780
Cactus Mill 16,133 16,133
Total 815,939 815,939
Accumulated amortization (302,956 ) (276,933 )
Total $ 1,287,983 $ 1,314,006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we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Total reclamation bonds posted at March 31, 2016 and December 31, 2015 are $1,418,547 and $1,418,070, respectively. </t>
  </si>
  <si>
    <t>Convertible Debt</t>
  </si>
  <si>
    <t>Convertible Debt [Abstract]</t>
  </si>
  <si>
    <t>CONVERTIBLE DEBT</t>
  </si>
  <si>
    <t>NOTE 7 – CONVERTIBLE DEBT On November 18, 2009, the Company issued convertible promissory notes to two of its minority shareholders for a total of $600,000. The notes bear interest at 15% per annum. Interest-only is payable in equal monthly installments of $3,750 to each of the note holders. The notes were originally convertible at any time at a rate of $1.50 per share, but on July 14, 2010 the promissory notes were amended thereby reducing the conversion price to $0.70 due to the note holders’ agreement to subordinate their debt to DMRJ Group (see Note 9). At March 31, 2016, the notes, and all accrued and unpaid interest, are convertible into potentially 1,028,574 shares of common stock, and principal and interest and are due November 30, 2016, unless extended through the issuance of penalty shares. On July 5, 2011, the Company entered into an agreement with the two holders of the convertible debt to begin paying their monthly interest in stock rather than cash. The Company failed to repay the loan in full on the November 30, 2012, November 30, 2013, November 30, 2014 and the November 30, 2015 maturity dates, so the Company was required to issue an additional 300,000 shares of common stock to these debt holders in each of those years. As part of this agreement, the due date of the note was extended each year and has now been extended to November 30, 2016. Interest was paid with stock through November 30, 2014 and will be paid in cash thereafter. Accrued interest payable at March 31, 2016 and December 31, 2015 includes $120,000 and $97,500, respectively, for these notes.</t>
  </si>
  <si>
    <t>Notes Payable   Equipment</t>
  </si>
  <si>
    <t>Notes Payable Equipment [Abstract]</t>
  </si>
  <si>
    <t>NOTES PAYABLE - EQUIPMENT</t>
  </si>
  <si>
    <t xml:space="preserve">NOTE 8 – NOTES PAYABLE – EQUIPMENT The following is a summary of the equipment notes payable:
March 31, December 31, 2015
Note payable to Komatsu Financial, collateralized by a Komatsu Telehandler lift, due in 48 monthly installments of $2,441 including interest at 4.99%. $ 90,096 91,080
Note payable to CAT Financial, collateralized by five pieces of used mining equipment, including three haul trucks, a loader and a grader, due in 36 monthly installments of $49,242 including interest at 4.68%. Interest only payments during four months of each year increase the remaining payment amounts due to $82,096. 1,270,922 1,347,751
Note payable to HCE Funding, collateralized by a Perkins Elmer AA machine, due in one installment of $7,600 and 22 installments of $520, including interest at 5.00%. 3,974 5,472
Note payable to Komatsu Financial, collateralized by a Komatsu D275 dozer, due in one monthly installment of $21,000 and 47 monthly installments of $11,674 including interest
at 2.99%. 369,503 388,055
Note payable to Komatsu Financial, collateralized by a Komatsu PC400 Excavator, due in 24 monthly installments of $1,647 including interest at 2.5%. 4,920 9,743
Note payable to Komatsu Financial, collateralized by a Komatsu PC400, due in 12 monthly installments of $3,223, beginning in April 2016, including interest at 1.16%. 38,674 38,674
Note payable to Star Capital, LLC collateralized by a 2009 Multiquip generator, due in 24 monthly installments of $1,412, beginning in March 2016, including interest at 11.4%. 28,992 -
1,807,081 1,880,775
Current portion (842,603 ) (803,388 )
Long Term portion $ 964,478 $ 1,077,387
Principal payments are as follows for the twelve months ended March 31,
2017 $ 842,603
2018 822,932
2019 131,879
2020 9,667
Total $ 1,807,081 During the first quarter 2015, an accounts payable balance of $150,375 relating to lease costs for equipment was converted to Notes payable – equipment when the Company acquired the equipment. </t>
  </si>
  <si>
    <t>Note Payable - Related Party</t>
  </si>
  <si>
    <t>Note Payable Related Party [Abstract]</t>
  </si>
  <si>
    <t>NOTE PAYABLE - RELATED PARTY</t>
  </si>
  <si>
    <t>NOTE 9 – NOTE PAYABLE - RELATED PARTY DMRJ Group beneficially owns approximately 77% of the Company (on a fully-diluted basis) with shares convertible to 47,211,002 shares of common stock (See Note 3). They are considered a related party. In July 2010, the Company entered into an Investment Agreement with DMRJ. The Agreement has been modified numerous times and currently operates under the Thirteenth Amendment to the Investment Agreement dated August 31, 2015. The Amendments have provided for extensions of payment dates, increased funding capacity and other modifications to the debt agreement. The total due to DMRJ at March 31, 2016 and December 31, 2015 is as follows:
March 31, December 31,
2016 2015
Principal
Current $ 13,590,492 $ 13,040,492
Long-term - -
Total 13,590,492 13,040,492
Interest payable
Current 5,732,846 5,230,779
Long-term - -
$ 19,323,338 $ 18,271,271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except for dividends to DMRJ Group;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rant a waiver or release under or terminate any principal lease agreement or other material contract. At March 31, 2016, the Company has failed to pay certain obligations in violation of these covenants. DMRJ Group has been informed of the default and has indicated it has no present intent to declare an event of default under the Investment Agreement, as amended. 2016 Activity Several term loan advances were received from DMRJ Group by the Company between February 9, 2016 and March 21, 2016 totaling $550,000. These advances bear interest at 15% per annum and become due on October 31, 2016 with the remainder of the note due to DMRJ Group. These funds were used for working capital and equipment debt repayment. 2015 Activity An Eleventh Amendment to the Investment Agreement was entered into on March 17, 2015 which established new minimum principal and interest payment dates which were then revised with the Twelfth and Thirteenth Amendments to the Investment Agreement. The Twelfth Amendment was entered into on June 5, 2015 and allowed for additional funding in the amount of $850,000 for the purpose of additional working capital, financing of the expansion into the east extension of the current pit boundary and to provide for crushing equipment to allow crushing to be done in-house. The Thirteenth Amendment to the Investment Agreement was entered into on August 31, 2015 and allowed for additional funding of up to $525,000. In 2015, a total of $925,000 has been loaned to the Company pursuant to the Twelfth and Thirteenth Amendments. This funding was used for working capital and to prepare for a drilling program within the existing boundary of the Kiewit Exploration Permit. The Thirteenth Amendment also established new minimum principal and interest payment dates beginning in June 2016 as follows, with the remaining balance to be due thereafter, pursuant to the terms of the Tenth Amendment, whereby all funds in excess of $200,000 working capital, are to be remitted on a quarterly basis in payment of the remaining loan payable:
June 30, 2016 $ 500,000
September 30, 2016 800,000
December 31, 2016 600,000
February 28, 2017 500,000
May 31, 2017 2,250,000
August 31, 2017 2,250,000
Total per Minimum Payment Schedule $ 6,900,000 Regardless of the above minimum payment schedule, the loan from DMRJ Group has a due date of October 31, 2016. 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t>
  </si>
  <si>
    <t>Stock Redeemable with Gold Proceeds</t>
  </si>
  <si>
    <t>Stock Redeemable With Gold Proceeds [Abstract]</t>
  </si>
  <si>
    <t>STOCK REDEEMABLE WITH GOLD PROCEEDS</t>
  </si>
  <si>
    <t>NOTE 10 – STOCK REDEEMABLE WITH GOLD PROCEEDS 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conversion shares should be recorded as a liability and not as equity. Once sales of concentrate began in 2014, all investors in this equity financing opted to convert their shares for cash from 5% of the gold sales. Based on the sales price of gold sold during the conversion period, $151,406 in gold proceeds is due to be paid to investors at March 31, 2016 and December 31, 2015. Of the amounts payable, $130,000 represents return of the funds originally invested, and the remaining $21,406 represents the difference between the $1,000 per ounce that the investors paid for the gold shares and the net sales price of the gold allocated to this financing. Offsets against revenue for $12,797 and $8,609, respectively was recognized during the years ended December 31, 2015 and 2014. Payments of these funds due to investors have not yet begun, due to cash flow, and are included in accounts payable and accrued liabilities. These shares will not be cancelled until final payment is made. It is anticipated that these payments will be made in 2016.</t>
  </si>
  <si>
    <t>Remediation Liability and Asset Retirement Obligation</t>
  </si>
  <si>
    <t>Remediation Liability and Asset Retirement Obligation [Abstract]</t>
  </si>
  <si>
    <t>REMEDIATION LIABILITY AND ASSET RETIREMENT OBLIGATION</t>
  </si>
  <si>
    <t>NOTE 11 – REMEDIATION LIABILITY AND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reclamation liability for the periods ended March 31, 2016 and December 31, 2015 are as follows:
Three months ended Year ended December 31,
Reclamation and remediation liability, beginning of period $ 901,597 $ 740,268
Obligation incurred - 101,551
Accretion expense 18,128 59,778
Reclamation and remediation liability, end of period $ 919,725 $ 901,597</t>
  </si>
  <si>
    <t>Related Party Transactions</t>
  </si>
  <si>
    <t>Related Party Transactions [Abstract]</t>
  </si>
  <si>
    <t>RELATED PARTY TRANSACTIONS</t>
  </si>
  <si>
    <t>NOTE 12 – RELATED PARTY TRANSACTIONS The Company recognized rent expense for rental of office space of $3,000 for the three months ended March 31, 2016 and 2015, respectively, to be paid to RMH Overhead, LLC, a company owned by Rick Havenstrite, the Company’s President and a director. Of the amounts recognized as expense, RMH Overhead, LLC was paid $3,000 during the quarters ending March 31, 2016 and 2015, respectively, leaving a total of $13,750 remaining in accounts payable at March 31, 2016 including amounts due from prior years. In addition, the Company purchased equipment for $16,500 from Overhead Door Co. of SNR, another company owned by Rick Havenstrite, during 2014, $12,000 of which remains unpaid at March 31, 2016. The Company additionally owes $2,401 to Rick Havenstrite at March 31, 2016 for supplies purchased by him for the Company during 2015, and $3,600 to Overhead Door Co. of SNR for expenses incurred on behalf of the Company during the first quarter of 2016. All of these amounts are reflected in the accounts payable for the Company. During the quarters ended March 31, 2016 and March 31, 2015, the Company recognized wage expense of $15,000, respectively, for office and accounting services performed by Marianne Havenstrite, wife of Rick Havenstrite, who became an officer of the Company during 2013. Part of these amounts, in combination with amounts from prior years, total $71,192 and $28,500 remaining unpaid at March 31, 2016 and 2015, respectively and is reflected in accrued liabilities – officer wages. During the three months ended March 31, 2016 and 2015, the Company recognized general project cost expense of $6,667 and $6,958, respectively, for geological services provided by Stuart Havenstrite, the father of Rick Havenstrite. $35,407 and $20,901 remain unpaid to Mr. Havenstrite at March 31, 2016 and March 31, 2015. These amounts are included in accounts payable at those dates. Payments were also made to other family members of Rick and Marianne Havenstrite for the three months ended March 31, 2016 and 2015 for accounting and engineering services in the amount of $18,440 and $21,460, respectively.</t>
  </si>
  <si>
    <t>Commitments</t>
  </si>
  <si>
    <t>Commitments [Abstract]</t>
  </si>
  <si>
    <t>COMMITMENTS</t>
  </si>
  <si>
    <t>NOTE 13 – COMMITMENTS Mining Properties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enalty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on this property to date in 2016 or in 2015. No penalty payment has been made on this property and no official forfeiture notice has been received regarding this nonpayment of the annual penalty payment.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enalty payments to Clifton Mining in the amount of $50,000 per location. In 2014, the Company had not begun commercial production and the payments due on July 24, 2014 were paid and accepted by Clifton Mining for the Clifton Shears and Kiewit properties. The Cane Springs property penalty payment was not made in 2013 and this claim was released back to Clifton Mining at that time. Production at the Kiewit property has since begun. Royalty expense of $17,160 and $73,012 was recognized during the quarters ended March 31, 2016 and 2015 with $103,746 still payable to Clifton Mining Company at March 31, 2016. This amount is expected to be paid in 2016. Mining severance tax in the amount of $1,931, based on production, was accrued at March 31, 2016. Personal property tax due to Tooele
County, Utah in the amount of $71,398, based on income projections, was accrued and past due at March 31, 2016.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allows the Board to terminate Mr. Havenstrite’s employment at any time, providing for a severance payment upon termination without cause. As of March 31, 2016 and March 31, 2015, accrued compensation of $353,885 and $193,500, and consulting fees payable of $0 and $15,000, respectively, were due to directors and officers. Of the amounts accrued at March 31, 2016 and 2015, accrued compensation of $282,693 and $165,000 is due to Rick Havenstrite and $71,192 and $28,500 is due to Marianne Havenstrite. In addition, on May 1, 2014 Rick Havenstrite was awarded 3,137,066 shares of common stock as a management incentive.</t>
  </si>
  <si>
    <t>Subsequent Events</t>
  </si>
  <si>
    <t>Subsequent Events [Abstract]</t>
  </si>
  <si>
    <t>SUBSEQUENT EVENTS</t>
  </si>
  <si>
    <t>NOTE 14 – SUBSEQUENT EVENTS On April 10, 2016, the Company failed to make interest payments required under the convertible notes (see Note 7). As a result, the Company is in default of the Notes. DMRJ Group has been informed of the default and has indicated it has no present intent to declare an event of default under the Investment Agreement, as amended. Director Appointments On April 25, 2016, David Levy resigned as a director of the Company. Mr. Levy’s resignation was not caused by any disagreement with the Company known to the Company. On April 25, 2016, the Board of Directors of the Company increased the number of authorized directors from three to five and appointed Howard Crosby, Michael P. Kurtanjek, and John May as directors of the Company to fill the vacancy left by Mr. Levy’s resignation as a director and the increase of the number of authorized directors. There are no arrangements or understandings between Messrs. Crosby, Kurtanjek, and May and any other persons pursuant to which Messrs. Crosby, Kurtanjek, and May were selected as directors. At this time, Messrs. Crosby, Kurtanjek, and May have not been appointed to any committees and there are currently no plans for their appointment to any committees. CEO Appointment On April 25, 2016, the Board of Directors of the Company appointed Howard Crosby, age 62, as Chief Executive Officer and Principal Executive Officer of the Company. There are no arrangements or understandings between Mr. Crosby and any other persons pursuant to which Mr. Crosby was selected as Chief Executive Officer and Principal Executive Officer. There are no family relationship between Mr. Crosby and any director, executive officer, or person nominated or chosen by the Company to become a director or executive officer. Chairman Appointment In conjunction with Mr. Crosby’s appointment as a director of the Company, Mr. Crosby was appointed as the Chairman of the Board of Directors. COO Appointment On April 25, 2016, Rick Havenstrite, the Company’s current President and director, was appointed as the Company’s Chief Operating Officer. Mr. Havenstrite will no longer serve as the Company’s Principal Executive Officer but will remain as the Company’s President. CFO Appointment On April 25, 2016, the Board of Directors of the Company appointed John Ryan, age 54, as Chief Financial Officer and Principal Financial and Accounting Officer of the Company. There are no arrangements or understandings between Mr. Ryan and any other persons pursuant to which Mr. Ryan was selected as Chief Financial Officer and Principal Financial and Accounting Officer. There are no family relationship between Mr. Ryan and any director, executive officer, or person nominated or chosen by the Company to become a director or executive officer. On April 20, 2016, a shareholder owning all of the Series A-2 Convertible Preferred Shares of the Company, pursuant to the Certificate of Designations, Preferences, and Rights of the Series A-1 and A-2 Convertible Preferred Stock, provided a consent to the expansion of the number of directors from three to five and a waiver of its right to appoint two members of the Board of Directors of the Company.</t>
  </si>
  <si>
    <t>Summary of Significant Accounting Policies (Policies)</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16,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Revenue</t>
  </si>
  <si>
    <t>Revenue Sales of all metals products are recorded as revenues when title and risk of loss transfer to the purchaser. Sales to the purchaser are recorded at gross sales price, with charges for treatment, refining, smelting and other charges included as part of general project costs.</t>
  </si>
  <si>
    <t>Earnings (loss) Per Share</t>
  </si>
  <si>
    <t>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March 31, 2016 and March 31, 2015, common stock equivalents outstanding are as follows:
March 31, 2016 March 31, 2015
Convertible debt 1,028,574 857,143
Convertible preferred stock 47,211,002 27,718,333
Total 48,239,576 28,575,476 However, the diluted earnings (loss) per share are not presented because its effect would be anti-dilutive due to the Company’s recurring losses.</t>
  </si>
  <si>
    <t>Going Concern</t>
  </si>
  <si>
    <t>Going Concern As shown in the accompanying financial statements, the Company has an accumulated deficit incurred through March 31, 2016,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Summary of Significant Accounting Policies (Tables)</t>
  </si>
  <si>
    <t>Schedule of common stock equivalents outstanding</t>
  </si>
  <si>
    <t xml:space="preserve">March 31, 2016 March 31, 2015
Convertible debt 1,028,574 857,143
Convertible preferred stock 47,211,002 27,718,333
Total 48,239,576 28,575,476 </t>
  </si>
  <si>
    <t>Inventories (Tables)</t>
  </si>
  <si>
    <t>Schedule of components of inventories</t>
  </si>
  <si>
    <t>March 31, December 31,
Ore on leach pad $ 2,463,599 $ 2,404,657
Carbon column in process 197,051 144,512
Dore finished goods 5,789 4,638
Total 2,666,439 $ 2,553,807</t>
  </si>
  <si>
    <t>Property and Equipment (Tables)</t>
  </si>
  <si>
    <t>Summary of property, equipment, and accumulated depreciation</t>
  </si>
  <si>
    <t>March 31, December 31,
2016 2015
Equipment $ 3,279,370 $ 3,154,755
Furniture and fixtures, temporary housing 10,781 10,781
Electronic and computerized equipment 52,874 52,874
Vehicles 73,115 56,830
3,416,140 3,275,240
Less accumulated depreciation (889,067 ) (768,072 )
2,527,073 2,507,168
Kiewit property facilities 2,497,435 2,451,973
Less accumulated amortization (391,700 ) (374,747 )
2,105,735 2,077,226
Total $ 4,632,808 $ 4,584,394</t>
  </si>
  <si>
    <t>Mineral Properties and Interests (Tables)</t>
  </si>
  <si>
    <t>Schedule of mineral properties and interests</t>
  </si>
  <si>
    <t xml:space="preserve">March 31, December 31,
Initial lease fee
Yellow Hammer Site $ 175,000 $ 175,000
Kiewit, Cactus Mill and all other sites 600,000 600,000
Total 775,000 775,000
Asset retirement obligation
Kiewit Site 789,026 789,026
Kiewit Exploration 10,780 10,780
Cactus Mill 16,133 16,133
Total 815,939 815,939
Accumulated amortization (302,956 ) (276,933 )
Total $ 1,287,983 $ 1,314,006 </t>
  </si>
  <si>
    <t>Notes Payable - Equipment (Tables)</t>
  </si>
  <si>
    <t>Schedule of the equipment notes payable</t>
  </si>
  <si>
    <t xml:space="preserve">March 31, December 31, 2015
Note payable to Komatsu Financial, collateralized by a Komatsu Telehandler lift, due in 48 monthly installments of $2,441 including interest at 4.99%. $ 90,096 91,080
Note payable to CAT Financial, collateralized by five pieces of used mining equipment, including three haul trucks, a loader and a grader, due in 36 monthly installments of $49,242 including interest at 4.68%. Interest only payments during four months of each year increase the remaining payment amounts due to $82,096. 1,270,922 1,347,751
Note payable to HCE Funding, collateralized by a Perkins Elmer AA machine, due in one installment of $7,600 and 22 installments of $520, including interest at 5.00%. 3,974 5,472
Note payable to Komatsu Financial, collateralized by a Komatsu D275 dozer, due in one monthly installment of $21,000 and 47 monthly installments of $11,674 including interest at 2.99%. 369,503 388,055
Note payable to Komatsu Financial, collateralized by a Komatsu PC400 Excavator, due in 24 monthly installments of $1,647 including interest at 2.5%. 4,920 9,743
Note payable to Komatsu Financial, collateralized by a Komatsu PC400, due in 12 monthly installments of $3,223, beginning in April 2016, including interest at 1.16%. 38,674 38,674
Note
payable to Star Capital, LLC collateralized by a 2009 Multiquip generator, due in 24 monthly installments of $1,412, beginning in March 2016, including interest at 11.4%. 28,992 -
1,807,081 1,880,775
Current portion (842,603 ) (803,388 )
Long Term portion $ 964,478 $ 1,077,387 </t>
  </si>
  <si>
    <t>Schedule of principal payments</t>
  </si>
  <si>
    <t xml:space="preserve">Principal payments are as follows for the twelve months ended March 31,
2017 $ 842,603
2018 822,932
2019 131,879
2020 9,667
Total $ 1,807,081 </t>
  </si>
  <si>
    <t>Note Payable - Related Party (Tables)</t>
  </si>
  <si>
    <t>Schedule of due to DMRJ</t>
  </si>
  <si>
    <t xml:space="preserve">March 31, December 31,
2016 2015
Principal
Current $ 13,590,492 $ 13,040,492
Long-term - -
Total 13,590,492 13,040,492
Interest payable
Current 5,732,846 5,230,779
Long-term - -
$ 19,323,338 $ 18,271,271 </t>
  </si>
  <si>
    <t>Schedule of new minimum principal and interest payment</t>
  </si>
  <si>
    <t xml:space="preserve">June 30, 2016 $ 500,000
September 30, 2016 800,000
December 31, 2016 600,000
February 28, 2017 500,000
May 31, 2017 2,250,000
August 31, 2017 2,250,000
Total per Minimum Payment Schedule $ 6,900,000 </t>
  </si>
  <si>
    <t>Remediation Liability and Asset Retirement Obligation (Tables)</t>
  </si>
  <si>
    <t>Schedule of asset retirement obligations</t>
  </si>
  <si>
    <t>Three months ended Year ended December 31,
Reclamation and remediation liability, beginning of period $ 901,597 $ 740,268
Obligation incurred - 101,551
Accretion expense 18,128 59,778
Reclamation and remediation liability, end of period $ 919,725 $ 901,597</t>
  </si>
  <si>
    <t>Summary of Significant Accounting Policies (Details) - shares</t>
  </si>
  <si>
    <t>Convertible debt</t>
  </si>
  <si>
    <t>Convertible preferred stock</t>
  </si>
  <si>
    <t>Total</t>
  </si>
  <si>
    <t>Capital Stock (Details) - USD ($)</t>
  </si>
  <si>
    <t>2 Months Ended</t>
  </si>
  <si>
    <t>12 Months Ended</t>
  </si>
  <si>
    <t>Aug. 31, 2015</t>
  </si>
  <si>
    <t>Capital Stock [Line Items]</t>
  </si>
  <si>
    <t>Fully diluted convertible shares</t>
  </si>
  <si>
    <t>DMRJ Group (see Note 9) dated August 2015 contained provisions for shares of common stock to be issued to the Company's President, Rick Havenstrite, if he operates within 10% of the approved budget over twelve months from the date of the amendment. The number of shares to potentially be issued to the Company's President will be equal to 2.5% of the amount of fully outstanding shares of the Company on a fully diluted basis.</t>
  </si>
  <si>
    <t>Beneficial ownership, percentage</t>
  </si>
  <si>
    <t>77.00%</t>
  </si>
  <si>
    <t>Total preferred shares convertible</t>
  </si>
  <si>
    <t>Series B Preferred Stock [Member]</t>
  </si>
  <si>
    <t>Financing costs</t>
  </si>
  <si>
    <t>DMRJ [Member] | Series B Preferred Stock [Member]</t>
  </si>
  <si>
    <t>DMRJ [Member] | Series B Preferred Stock [Member] | 2015 Activity [Member]</t>
  </si>
  <si>
    <t>Share price per share</t>
  </si>
  <si>
    <t>Common Stock [Member]</t>
  </si>
  <si>
    <t>Common Stock [Member] | 2015 Activity [Member]</t>
  </si>
  <si>
    <t>Additional number of shares issue</t>
  </si>
  <si>
    <t>Additional number of shares issue, value</t>
  </si>
  <si>
    <t>Preferred Stock [Member]</t>
  </si>
  <si>
    <t>DMRJ Group beneficially owned approximately 77% of the Company (on a fully-diluted basis). DMRJ Group is considered a related party.</t>
  </si>
  <si>
    <t>Inventory (Details) - USD ($)</t>
  </si>
  <si>
    <t>Schedule of Inventory, current</t>
  </si>
  <si>
    <t>Ore on leach pad</t>
  </si>
  <si>
    <t>Carbon column in process</t>
  </si>
  <si>
    <t>Dore finished goods</t>
  </si>
  <si>
    <t>Property and Equipment (Details) - USD ($)</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Mineral Properties and Interests (Details) - USD ($)</t>
  </si>
  <si>
    <t>Initial lease fee</t>
  </si>
  <si>
    <t>Yellow Hammer Site</t>
  </si>
  <si>
    <t>Kiewit, Cactus Mill and all other sites</t>
  </si>
  <si>
    <t>Asset retirement obligation</t>
  </si>
  <si>
    <t>Kiewit Site</t>
  </si>
  <si>
    <t>Kiewit Exploration</t>
  </si>
  <si>
    <t>Cactus Mill</t>
  </si>
  <si>
    <t>Accumulated amortization</t>
  </si>
  <si>
    <t>Mineral Properties and Interests (Details Textual) - USD ($)</t>
  </si>
  <si>
    <t>Apr. 30, 2014</t>
  </si>
  <si>
    <t>Feb. 20, 2014</t>
  </si>
  <si>
    <t>Mineral properties and interests (Textual)</t>
  </si>
  <si>
    <t>Claims fees (per claim)</t>
  </si>
  <si>
    <t>Kiewit reclamation bond, Amount</t>
  </si>
  <si>
    <t>Refunded reclamation bonds</t>
  </si>
  <si>
    <t>Total reclamation bonds posted amount</t>
  </si>
  <si>
    <t>Convertible Debt (Details) - USD ($)</t>
  </si>
  <si>
    <t>Jul. 14, 2010</t>
  </si>
  <si>
    <t>Nov. 18, 2009</t>
  </si>
  <si>
    <t>Nov. 30, 2012</t>
  </si>
  <si>
    <t>Nov. 30, 2014</t>
  </si>
  <si>
    <t>Nov. 30, 2013</t>
  </si>
  <si>
    <t>Convertible Debt (Textual)</t>
  </si>
  <si>
    <t>15.00%</t>
  </si>
  <si>
    <t>Periodic payment of interest</t>
  </si>
  <si>
    <t>Conversion price (per shares)</t>
  </si>
  <si>
    <t>Reduction of conversion price</t>
  </si>
  <si>
    <t>Additional shares of common stock issued to debt holders</t>
  </si>
  <si>
    <t>Accrued interest payable</t>
  </si>
  <si>
    <t>Common stock conversion</t>
  </si>
  <si>
    <t>Notes Payable - Equipment (Details) - USD ($)</t>
  </si>
  <si>
    <t>Debt Instrument [Line Items]</t>
  </si>
  <si>
    <t>Notes payable</t>
  </si>
  <si>
    <t>Current portion</t>
  </si>
  <si>
    <t>Long Term portion</t>
  </si>
  <si>
    <t>Komatsu Financial, collateralized by Komatsu Telehandler lift [Member]</t>
  </si>
  <si>
    <t>CAT Financial, collateralized by five pieces of used mining equipment [Member]</t>
  </si>
  <si>
    <t>HCE Funding, collateralized by a Perkins Elmer AA machine [Member]</t>
  </si>
  <si>
    <t>Komatsu Financial, collateralized by a Komatsu D275 dozer [Member]</t>
  </si>
  <si>
    <t>Komatsu Financial, collateralized by a Komatsu PC400 Excavator [Member]</t>
  </si>
  <si>
    <t>Komatsu Financial, collateralized by a Komatsu PC400 [Member]</t>
  </si>
  <si>
    <t>Star Capital, LLC collateralized by a 2009 Multiquip generator [Member]</t>
  </si>
  <si>
    <t>Notes Payable - Equipment (Details 1) - USD ($)</t>
  </si>
  <si>
    <t>Schedule of principal payment</t>
  </si>
  <si>
    <t>Notes Payable - Equipment (Details Textual)</t>
  </si>
  <si>
    <t>Mar. 31, 2016USD ($)Installments</t>
  </si>
  <si>
    <t>Mar. 31, 2015USD ($)</t>
  </si>
  <si>
    <t>Notes Payable Equipment (Textual)</t>
  </si>
  <si>
    <t>Note payable amount (remaining installments)</t>
  </si>
  <si>
    <t>Interest rate</t>
  </si>
  <si>
    <t>Number of installment (in monthly) | Installments</t>
  </si>
  <si>
    <t>4.99%</t>
  </si>
  <si>
    <t>4.68%</t>
  </si>
  <si>
    <t>Loan payments</t>
  </si>
  <si>
    <t>Note payable amount (first installment)</t>
  </si>
  <si>
    <t>5.00%</t>
  </si>
  <si>
    <t>2.99%</t>
  </si>
  <si>
    <t>2.50%</t>
  </si>
  <si>
    <t>1.16%</t>
  </si>
  <si>
    <t>11.40%</t>
  </si>
  <si>
    <t>Note Payable - Related Party (Details) - USD ($)</t>
  </si>
  <si>
    <t>Principal</t>
  </si>
  <si>
    <t>Current</t>
  </si>
  <si>
    <t>Dmrj [Member]</t>
  </si>
  <si>
    <t>Long-term</t>
  </si>
  <si>
    <t>Note Payable - Related Party (Details 1)</t>
  </si>
  <si>
    <t>Mar. 31, 2016USD ($)</t>
  </si>
  <si>
    <t>Debt minimum principal and interest payment</t>
  </si>
  <si>
    <t>June 30, 2016 [Member]</t>
  </si>
  <si>
    <t>September 30, 2016 [Member]</t>
  </si>
  <si>
    <t>December 31, 2016 [Member]</t>
  </si>
  <si>
    <t>February 28, 2017 [Member]</t>
  </si>
  <si>
    <t>May 31, 2017 [Member]</t>
  </si>
  <si>
    <t>August 31, 2017 [Member]</t>
  </si>
  <si>
    <t>Note Payable - Related Party (Details Textual) - USD ($)</t>
  </si>
  <si>
    <t>Jun. 30, 2015</t>
  </si>
  <si>
    <t>Note Payable - Related Party (Textual)</t>
  </si>
  <si>
    <t>Total amount drawn</t>
  </si>
  <si>
    <t>Additional Funding Agreement Terms [Member]</t>
  </si>
  <si>
    <t>Additional funding amount</t>
  </si>
  <si>
    <t>Working capital</t>
  </si>
  <si>
    <t>Convertible Notes Payable [Member]</t>
  </si>
  <si>
    <t>DMRJ Group beneficially owns approximately 77% of the Company (on a fully-diluted basis) with shares convertible to 47,211,002 shares of common stock (See Note 3).</t>
  </si>
  <si>
    <t>Percentage of interest rate</t>
  </si>
  <si>
    <t>Stock Redeemable with Gold Proceeds (Details) - USD ($)</t>
  </si>
  <si>
    <t>1 Months Ended</t>
  </si>
  <si>
    <t>Dec. 31, 2012</t>
  </si>
  <si>
    <t>Sep. 30, 2012</t>
  </si>
  <si>
    <t>Dec. 31, 2014</t>
  </si>
  <si>
    <t>Stock Redeemable with Gold Proceeds (Textual)</t>
  </si>
  <si>
    <t>Redemption, description</t>
  </si>
  <si>
    <t>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t>
  </si>
  <si>
    <t>Percentage of conversion of shares for cash from gold sales</t>
  </si>
  <si>
    <t>Redemption of gold proceeds payable</t>
  </si>
  <si>
    <t>Equity financing, payment description</t>
  </si>
  <si>
    <t>Of the amounts payable, $130,000 represents return of the funds originally invested, and the remaining $21,406 represents the difference between the $1,000 per ounce that the investors paid for the gold shares and the net sales price of the gold allocated to this financing.</t>
  </si>
  <si>
    <t>Offsets agaisnt revenue</t>
  </si>
  <si>
    <t>Stock issued during period, shares</t>
  </si>
  <si>
    <t>Stock issued during period, value</t>
  </si>
  <si>
    <t>Remediation Liability and Asset Retirement Obligation (Details) - USD ($)</t>
  </si>
  <si>
    <t>Reclamation and remediation liability, beginning of period</t>
  </si>
  <si>
    <t>Obligation incurred</t>
  </si>
  <si>
    <t>Accretion expense</t>
  </si>
  <si>
    <t>Reclamation and remediation liability, end of period</t>
  </si>
  <si>
    <t>Remediation Liability and Asset Retirement Obligation (Details Textual)</t>
  </si>
  <si>
    <t>Maximum [Member]</t>
  </si>
  <si>
    <t>Remediation liability and asset retirement obligation (Textual)</t>
  </si>
  <si>
    <t>Risk free interest rate</t>
  </si>
  <si>
    <t>10.00%</t>
  </si>
  <si>
    <t>Estimated useful lives of mine property</t>
  </si>
  <si>
    <t>12 years</t>
  </si>
  <si>
    <t>Minimum [Member]</t>
  </si>
  <si>
    <t>8.00%</t>
  </si>
  <si>
    <t>5 years</t>
  </si>
  <si>
    <t>Related Party Transactions (Details) - USD ($)</t>
  </si>
  <si>
    <t>Relatted Party Transactions (Textual)</t>
  </si>
  <si>
    <t>Rick Havenstrite, President [Member]</t>
  </si>
  <si>
    <t>Accounts payable</t>
  </si>
  <si>
    <t>RMH Overhead, LLC [Member]</t>
  </si>
  <si>
    <t>Rent expense for office space</t>
  </si>
  <si>
    <t>Purchase of equipment</t>
  </si>
  <si>
    <t>Marianne Havenstrite [Member]</t>
  </si>
  <si>
    <t>Wage expense</t>
  </si>
  <si>
    <t>Accrued liabilities</t>
  </si>
  <si>
    <t>Stuart Havenstrite [Member]</t>
  </si>
  <si>
    <t>Recognized general project cost expense</t>
  </si>
  <si>
    <t>Accounting and engineering services</t>
  </si>
  <si>
    <t>Overhead Door Co.</t>
  </si>
  <si>
    <t>Overhead Door Co. | Rick Havenstrite, President [Member]</t>
  </si>
  <si>
    <t>Commitments (Details) - USD ($)</t>
  </si>
  <si>
    <t>May. 01, 2014</t>
  </si>
  <si>
    <t>Sep. 30, 2010</t>
  </si>
  <si>
    <t>Dec. 31, 2009</t>
  </si>
  <si>
    <t>Commitments (Textual)</t>
  </si>
  <si>
    <t>Royalty expense</t>
  </si>
  <si>
    <t>Mining severance amount</t>
  </si>
  <si>
    <t>Base annual salary</t>
  </si>
  <si>
    <t>Accrued compensation</t>
  </si>
  <si>
    <t>Consulting fees</t>
  </si>
  <si>
    <t>Personal property tax due</t>
  </si>
  <si>
    <t>Rick Havenstrite [Member]</t>
  </si>
  <si>
    <t>Common stock awarded as management incentive</t>
  </si>
  <si>
    <t>Moeller Family Trust [Member] | Mining Properties and Mineral Rights [Member]</t>
  </si>
  <si>
    <t>Annual payments to trust amount</t>
  </si>
  <si>
    <t>Percentage of royalty payments</t>
  </si>
  <si>
    <t>6.00%</t>
  </si>
  <si>
    <t>Moeller Family Trust [Member] | Minimum [Member] | Mining Properties and Mineral Rights [Member]</t>
  </si>
  <si>
    <t>2.00%</t>
  </si>
  <si>
    <t>Moeller Family Trust [Member] | Maximum [Member] | Mining Properties and Mineral Rights [Member]</t>
  </si>
  <si>
    <t>Clifton Mining And Woodman Mining Company [Member] | Mining Properties and Mineral Rights [Member]</t>
  </si>
  <si>
    <t>Clifton Mining And Woodman Mining Company [Member] | Minimum [Member] | Mining Properties and Mineral Rights [Member]</t>
  </si>
  <si>
    <t>Clifton Mining And Woodman Mining Company [Member] | Maximum [Member] | Mining Properties and Mineral Righ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68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35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510</v>
      </c>
      <c r="C3" s="7" t="n">
        <v>132509</v>
      </c>
    </row>
    <row r="4" spans="1:3">
      <c r="A4" s="4" t="s">
        <v>26</v>
      </c>
      <c r="B4" s="6" t="n">
        <v>89834</v>
      </c>
      <c r="C4" s="4" t="s">
        <v>27</v>
      </c>
    </row>
    <row r="5" spans="1:3">
      <c r="A5" s="4" t="s">
        <v>28</v>
      </c>
      <c r="B5" s="6" t="n">
        <v>2666439</v>
      </c>
      <c r="C5" s="7" t="n">
        <v>2553807</v>
      </c>
    </row>
    <row r="6" spans="1:3">
      <c r="A6" s="4" t="s">
        <v>29</v>
      </c>
      <c r="B6" s="6" t="n">
        <v>37647</v>
      </c>
      <c r="C6" s="6" t="n">
        <v>45752</v>
      </c>
    </row>
    <row r="7" spans="1:3">
      <c r="A7" s="4" t="s">
        <v>30</v>
      </c>
      <c r="B7" s="6" t="n">
        <v>2835430</v>
      </c>
      <c r="C7" s="6" t="n">
        <v>2732068</v>
      </c>
    </row>
    <row r="8" spans="1:3">
      <c r="A8" s="4" t="s">
        <v>31</v>
      </c>
      <c r="B8" s="6" t="n">
        <v>4632808</v>
      </c>
      <c r="C8" s="6" t="n">
        <v>4584394</v>
      </c>
    </row>
    <row r="9" spans="1:3">
      <c r="A9" s="4" t="s">
        <v>32</v>
      </c>
      <c r="B9" s="6" t="n">
        <v>1287983</v>
      </c>
      <c r="C9" s="6" t="n">
        <v>1314006</v>
      </c>
    </row>
    <row r="10" spans="1:3">
      <c r="A10" s="4" t="s">
        <v>33</v>
      </c>
      <c r="B10" s="6" t="n">
        <v>1418547</v>
      </c>
      <c r="C10" s="6" t="n">
        <v>1418070</v>
      </c>
    </row>
    <row r="11" spans="1:3">
      <c r="A11" s="4" t="s">
        <v>34</v>
      </c>
      <c r="B11" s="6" t="n">
        <v>10174768</v>
      </c>
      <c r="C11" s="6" t="n">
        <v>10048538</v>
      </c>
    </row>
    <row r="12" spans="1:3">
      <c r="A12" s="3" t="s">
        <v>35</v>
      </c>
    </row>
    <row r="13" spans="1:3">
      <c r="A13" s="4" t="s">
        <v>36</v>
      </c>
      <c r="B13" s="6" t="n">
        <v>751179</v>
      </c>
      <c r="C13" s="6" t="n">
        <v>754064</v>
      </c>
    </row>
    <row r="14" spans="1:3">
      <c r="A14" s="4" t="s">
        <v>37</v>
      </c>
      <c r="B14" s="6" t="n">
        <v>353885</v>
      </c>
      <c r="C14" s="6" t="n">
        <v>308885</v>
      </c>
    </row>
    <row r="15" spans="1:3">
      <c r="A15" s="4" t="s">
        <v>38</v>
      </c>
      <c r="B15" s="6" t="n">
        <v>120000</v>
      </c>
      <c r="C15" s="6" t="n">
        <v>97500</v>
      </c>
    </row>
    <row r="16" spans="1:3">
      <c r="A16" s="4" t="s">
        <v>39</v>
      </c>
      <c r="B16" s="6" t="n">
        <v>5732846</v>
      </c>
      <c r="C16" s="6" t="n">
        <v>5230779</v>
      </c>
    </row>
    <row r="17" spans="1:3">
      <c r="A17" s="4" t="s">
        <v>40</v>
      </c>
      <c r="B17" s="6" t="n">
        <v>600000</v>
      </c>
      <c r="C17" s="6" t="n">
        <v>600000</v>
      </c>
    </row>
    <row r="18" spans="1:3">
      <c r="A18" s="4" t="s">
        <v>41</v>
      </c>
      <c r="B18" s="6" t="n">
        <v>842603</v>
      </c>
      <c r="C18" s="6" t="n">
        <v>803388</v>
      </c>
    </row>
    <row r="19" spans="1:3">
      <c r="A19" s="4" t="s">
        <v>42</v>
      </c>
      <c r="B19" s="6" t="n">
        <v>13590492</v>
      </c>
      <c r="C19" s="6" t="n">
        <v>13040492</v>
      </c>
    </row>
    <row r="20" spans="1:3">
      <c r="A20" s="4" t="s">
        <v>43</v>
      </c>
      <c r="B20" s="6" t="n">
        <v>21991005</v>
      </c>
      <c r="C20" s="6" t="n">
        <v>20835108</v>
      </c>
    </row>
    <row r="21" spans="1:3">
      <c r="A21" s="3" t="s">
        <v>44</v>
      </c>
    </row>
    <row r="22" spans="1:3">
      <c r="A22" s="4" t="s">
        <v>45</v>
      </c>
      <c r="B22" s="6" t="n">
        <v>919725</v>
      </c>
      <c r="C22" s="6" t="n">
        <v>901597</v>
      </c>
    </row>
    <row r="23" spans="1:3">
      <c r="A23" s="4" t="s">
        <v>41</v>
      </c>
      <c r="B23" s="6" t="n">
        <v>964478</v>
      </c>
      <c r="C23" s="6" t="n">
        <v>1077387</v>
      </c>
    </row>
    <row r="24" spans="1:3">
      <c r="A24" s="4" t="s">
        <v>46</v>
      </c>
      <c r="B24" s="6" t="n">
        <v>1884203</v>
      </c>
      <c r="C24" s="6" t="n">
        <v>1978984</v>
      </c>
    </row>
    <row r="25" spans="1:3">
      <c r="A25" s="4" t="s">
        <v>47</v>
      </c>
      <c r="B25" s="7" t="n">
        <v>23875208</v>
      </c>
      <c r="C25" s="7" t="n">
        <v>22814092</v>
      </c>
    </row>
    <row r="26" spans="1:3">
      <c r="A26" s="4" t="s">
        <v>48</v>
      </c>
      <c r="B26" s="4" t="s">
        <v>27</v>
      </c>
      <c r="C26" s="4" t="s">
        <v>27</v>
      </c>
    </row>
    <row r="27" spans="1:3">
      <c r="A27" s="3" t="s">
        <v>49</v>
      </c>
    </row>
    <row r="28" spans="1:3">
      <c r="A28" s="4" t="s">
        <v>50</v>
      </c>
      <c r="B28" s="7" t="n">
        <v>13228</v>
      </c>
      <c r="C28" s="7" t="n">
        <v>13228</v>
      </c>
    </row>
    <row r="29" spans="1:3">
      <c r="A29" s="4" t="s">
        <v>51</v>
      </c>
      <c r="B29" s="6" t="n">
        <v>9120018</v>
      </c>
      <c r="C29" s="6" t="n">
        <v>9120018</v>
      </c>
    </row>
    <row r="30" spans="1:3">
      <c r="A30" s="4" t="s">
        <v>52</v>
      </c>
      <c r="B30" s="6" t="n">
        <v>-22835268</v>
      </c>
      <c r="C30" s="6" t="n">
        <v>-21900382</v>
      </c>
    </row>
    <row r="31" spans="1:3">
      <c r="A31" s="4" t="s">
        <v>53</v>
      </c>
      <c r="B31" s="6" t="n">
        <v>-13700440</v>
      </c>
      <c r="C31" s="6" t="n">
        <v>-12765554</v>
      </c>
    </row>
    <row r="32" spans="1:3">
      <c r="A32" s="4" t="s">
        <v>54</v>
      </c>
      <c r="B32" s="6" t="n">
        <v>10174768</v>
      </c>
      <c r="C32" s="6" t="n">
        <v>10048538</v>
      </c>
    </row>
    <row r="33" spans="1:3">
      <c r="A33" s="4" t="s">
        <v>55</v>
      </c>
    </row>
    <row r="34" spans="1:3">
      <c r="A34" s="3" t="s">
        <v>49</v>
      </c>
    </row>
    <row r="35" spans="1:3">
      <c r="A35" s="4" t="s">
        <v>56</v>
      </c>
      <c r="B35" s="7" t="n">
        <v>958</v>
      </c>
      <c r="C35" s="7" t="n">
        <v>958</v>
      </c>
    </row>
    <row r="36" spans="1:3">
      <c r="A36" s="4" t="s">
        <v>57</v>
      </c>
    </row>
    <row r="37" spans="1:3">
      <c r="A37" s="3" t="s">
        <v>49</v>
      </c>
    </row>
    <row r="38" spans="1:3">
      <c r="A38" s="4" t="s">
        <v>56</v>
      </c>
      <c r="B38" s="4" t="s">
        <v>27</v>
      </c>
      <c r="C38" s="4" t="s">
        <v>27</v>
      </c>
    </row>
    <row r="39" spans="1:3">
      <c r="A39" s="4" t="s">
        <v>58</v>
      </c>
    </row>
    <row r="40" spans="1:3">
      <c r="A40" s="3" t="s">
        <v>49</v>
      </c>
    </row>
    <row r="41" spans="1:3">
      <c r="A41" s="4" t="s">
        <v>56</v>
      </c>
      <c r="B41" s="7" t="n">
        <v>180</v>
      </c>
      <c r="C41" s="7" t="n">
        <v>180</v>
      </c>
    </row>
    <row r="42" spans="1:3">
      <c r="A42" s="4" t="s">
        <v>59</v>
      </c>
    </row>
    <row r="43" spans="1:3">
      <c r="A43" s="3" t="s">
        <v>49</v>
      </c>
    </row>
    <row r="44" spans="1:3">
      <c r="A44" s="4" t="s">
        <v>56</v>
      </c>
      <c r="B44" s="7" t="n">
        <v>444</v>
      </c>
      <c r="C44" s="7" t="n">
        <v>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27</v>
      </c>
    </row>
    <row r="4" spans="1:2">
      <c r="A4" s="4" t="s">
        <v>101</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10</v>
      </c>
      <c r="B1" s="2" t="s">
        <v>2</v>
      </c>
      <c r="C1" s="2" t="s">
        <v>70</v>
      </c>
    </row>
    <row r="2" spans="1:3">
      <c r="A2" s="3" t="s">
        <v>127</v>
      </c>
    </row>
    <row r="3" spans="1:3">
      <c r="A3" s="4" t="s">
        <v>211</v>
      </c>
      <c r="B3" s="6" t="n">
        <v>1028574</v>
      </c>
      <c r="C3" s="6" t="n">
        <v>857143</v>
      </c>
    </row>
    <row r="4" spans="1:3">
      <c r="A4" s="4" t="s">
        <v>212</v>
      </c>
      <c r="B4" s="6" t="n">
        <v>47211002</v>
      </c>
      <c r="C4" s="6" t="n">
        <v>27718333</v>
      </c>
    </row>
    <row r="5" spans="1:3">
      <c r="A5" s="4" t="s">
        <v>213</v>
      </c>
      <c r="B5" s="6" t="n">
        <v>48239576</v>
      </c>
      <c r="C5" s="6" t="n">
        <v>285754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6"/>
    <col customWidth="1" max="5" min="5" width="14"/>
  </cols>
  <sheetData>
    <row r="1" spans="1:5">
      <c r="A1" s="1" t="s">
        <v>214</v>
      </c>
      <c r="B1" s="2" t="s">
        <v>215</v>
      </c>
      <c r="C1" s="2" t="s">
        <v>1</v>
      </c>
      <c r="D1" s="2" t="s">
        <v>216</v>
      </c>
    </row>
    <row r="2" spans="1:5">
      <c r="B2" s="2" t="s">
        <v>217</v>
      </c>
      <c r="C2" s="2" t="s">
        <v>2</v>
      </c>
      <c r="D2" s="2" t="s">
        <v>23</v>
      </c>
      <c r="E2" s="2" t="s">
        <v>70</v>
      </c>
    </row>
    <row r="3" spans="1:5">
      <c r="A3" s="3" t="s">
        <v>218</v>
      </c>
    </row>
    <row r="4" spans="1:5">
      <c r="A4" s="4" t="s">
        <v>65</v>
      </c>
      <c r="C4" s="6" t="n">
        <v>13056603</v>
      </c>
      <c r="D4" s="6" t="n">
        <v>13056603</v>
      </c>
    </row>
    <row r="5" spans="1:5">
      <c r="A5" s="4" t="s">
        <v>219</v>
      </c>
      <c r="C5" s="4" t="s">
        <v>220</v>
      </c>
    </row>
    <row r="6" spans="1:5">
      <c r="A6" s="4" t="s">
        <v>221</v>
      </c>
      <c r="C6" s="4" t="s">
        <v>222</v>
      </c>
    </row>
    <row r="7" spans="1:5">
      <c r="A7" s="4" t="s">
        <v>223</v>
      </c>
      <c r="C7" s="6" t="n">
        <v>47211002</v>
      </c>
      <c r="E7" s="6" t="n">
        <v>27718333</v>
      </c>
    </row>
    <row r="8" spans="1:5">
      <c r="A8" s="4" t="s">
        <v>224</v>
      </c>
    </row>
    <row r="9" spans="1:5">
      <c r="A9" s="3" t="s">
        <v>218</v>
      </c>
    </row>
    <row r="10" spans="1:5">
      <c r="A10" s="4" t="s">
        <v>67</v>
      </c>
      <c r="C10" s="6" t="n">
        <v>249603</v>
      </c>
      <c r="D10" s="6" t="n">
        <v>249603</v>
      </c>
    </row>
    <row r="11" spans="1:5">
      <c r="A11" s="4" t="s">
        <v>225</v>
      </c>
      <c r="D11" s="7" t="n">
        <v>740776</v>
      </c>
    </row>
    <row r="12" spans="1:5">
      <c r="A12" s="4" t="s">
        <v>226</v>
      </c>
    </row>
    <row r="13" spans="1:5">
      <c r="A13" s="3" t="s">
        <v>218</v>
      </c>
    </row>
    <row r="14" spans="1:5">
      <c r="A14" s="4" t="s">
        <v>67</v>
      </c>
      <c r="B14" s="6" t="n">
        <v>185194</v>
      </c>
    </row>
    <row r="15" spans="1:5">
      <c r="A15" s="4" t="s">
        <v>227</v>
      </c>
    </row>
    <row r="16" spans="1:5">
      <c r="A16" s="3" t="s">
        <v>218</v>
      </c>
    </row>
    <row r="17" spans="1:5">
      <c r="A17" s="4" t="s">
        <v>228</v>
      </c>
      <c r="C17" s="9" t="n">
        <v>0.04</v>
      </c>
    </row>
    <row r="18" spans="1:5">
      <c r="A18" s="4" t="s">
        <v>67</v>
      </c>
      <c r="C18" s="6" t="n">
        <v>9733</v>
      </c>
    </row>
    <row r="19" spans="1:5">
      <c r="A19" s="4" t="s">
        <v>225</v>
      </c>
      <c r="C19" s="7" t="n">
        <v>38930</v>
      </c>
    </row>
    <row r="20" spans="1:5">
      <c r="A20" s="4" t="s">
        <v>229</v>
      </c>
    </row>
    <row r="21" spans="1:5">
      <c r="A21" s="3" t="s">
        <v>218</v>
      </c>
    </row>
    <row r="22" spans="1:5">
      <c r="A22" s="4" t="s">
        <v>65</v>
      </c>
      <c r="C22" s="4" t="s">
        <v>27</v>
      </c>
    </row>
    <row r="23" spans="1:5">
      <c r="A23" s="4" t="s">
        <v>228</v>
      </c>
      <c r="C23" s="9" t="n">
        <v>0.04</v>
      </c>
    </row>
    <row r="24" spans="1:5">
      <c r="A24" s="4" t="s">
        <v>230</v>
      </c>
    </row>
    <row r="25" spans="1:5">
      <c r="A25" s="3" t="s">
        <v>218</v>
      </c>
    </row>
    <row r="26" spans="1:5">
      <c r="A26" s="4" t="s">
        <v>231</v>
      </c>
      <c r="C26" s="6" t="n">
        <v>300000</v>
      </c>
    </row>
    <row r="27" spans="1:5">
      <c r="A27" s="4" t="s">
        <v>232</v>
      </c>
      <c r="C27" s="7" t="n">
        <v>12000</v>
      </c>
    </row>
    <row r="28" spans="1:5">
      <c r="A28" s="4" t="s">
        <v>233</v>
      </c>
    </row>
    <row r="29" spans="1:5">
      <c r="A29" s="3" t="s">
        <v>218</v>
      </c>
    </row>
    <row r="30" spans="1:5">
      <c r="A30" s="4" t="s">
        <v>228</v>
      </c>
      <c r="D30" s="9" t="n">
        <v>0.04</v>
      </c>
    </row>
    <row r="31" spans="1:5">
      <c r="A31" s="4" t="s">
        <v>219</v>
      </c>
      <c r="B31"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v>
      </c>
      <c r="B1" s="2" t="s">
        <v>2</v>
      </c>
      <c r="C1" s="2" t="s">
        <v>23</v>
      </c>
    </row>
    <row r="2" spans="1:3">
      <c r="A2" s="4" t="s">
        <v>61</v>
      </c>
      <c r="B2" s="8" t="n">
        <v>0.001</v>
      </c>
      <c r="C2" s="8" t="n">
        <v>0.001</v>
      </c>
    </row>
    <row r="3" spans="1:3">
      <c r="A3" s="4" t="s">
        <v>62</v>
      </c>
      <c r="B3" s="6" t="n">
        <v>10000000</v>
      </c>
      <c r="C3" s="6" t="n">
        <v>10000000</v>
      </c>
    </row>
    <row r="4" spans="1:3">
      <c r="A4" s="4" t="s">
        <v>63</v>
      </c>
      <c r="B4" s="8" t="n">
        <v>0.001</v>
      </c>
      <c r="C4" s="8" t="n">
        <v>0.001</v>
      </c>
    </row>
    <row r="5" spans="1:3">
      <c r="A5" s="4" t="s">
        <v>64</v>
      </c>
      <c r="B5" s="6" t="n">
        <v>100000000</v>
      </c>
      <c r="C5" s="6" t="n">
        <v>100000000</v>
      </c>
    </row>
    <row r="6" spans="1:3">
      <c r="A6" s="4" t="s">
        <v>65</v>
      </c>
      <c r="B6" s="6" t="n">
        <v>13056603</v>
      </c>
      <c r="C6" s="6" t="n">
        <v>13056603</v>
      </c>
    </row>
    <row r="7" spans="1:3">
      <c r="A7" s="4" t="s">
        <v>66</v>
      </c>
      <c r="B7" s="6" t="n">
        <v>13056603</v>
      </c>
      <c r="C7" s="6" t="n">
        <v>13056603</v>
      </c>
    </row>
    <row r="8" spans="1:3">
      <c r="A8" s="4" t="s">
        <v>55</v>
      </c>
    </row>
    <row r="9" spans="1:3">
      <c r="A9" s="4" t="s">
        <v>67</v>
      </c>
      <c r="B9" s="6" t="n">
        <v>958033</v>
      </c>
      <c r="C9" s="6" t="n">
        <v>958033</v>
      </c>
    </row>
    <row r="10" spans="1:3">
      <c r="A10" s="4" t="s">
        <v>68</v>
      </c>
      <c r="B10" s="6" t="n">
        <v>958033</v>
      </c>
      <c r="C10" s="6" t="n">
        <v>958033</v>
      </c>
    </row>
    <row r="11" spans="1:3">
      <c r="A11" s="4" t="s">
        <v>57</v>
      </c>
    </row>
    <row r="12" spans="1:3">
      <c r="A12" s="4" t="s">
        <v>67</v>
      </c>
      <c r="B12" s="4" t="s">
        <v>27</v>
      </c>
      <c r="C12" s="4" t="s">
        <v>27</v>
      </c>
    </row>
    <row r="13" spans="1:3">
      <c r="A13" s="4" t="s">
        <v>68</v>
      </c>
      <c r="B13" s="4" t="s">
        <v>27</v>
      </c>
      <c r="C13" s="4" t="s">
        <v>27</v>
      </c>
    </row>
    <row r="14" spans="1:3">
      <c r="A14" s="4" t="s">
        <v>58</v>
      </c>
    </row>
    <row r="15" spans="1:3">
      <c r="A15" s="4" t="s">
        <v>67</v>
      </c>
      <c r="B15" s="6" t="n">
        <v>180000</v>
      </c>
      <c r="C15" s="6" t="n">
        <v>180000</v>
      </c>
    </row>
    <row r="16" spans="1:3">
      <c r="A16" s="4" t="s">
        <v>68</v>
      </c>
      <c r="B16" s="6" t="n">
        <v>180000</v>
      </c>
      <c r="C16" s="6" t="n">
        <v>180000</v>
      </c>
    </row>
    <row r="17" spans="1:3">
      <c r="A17" s="4" t="s">
        <v>59</v>
      </c>
    </row>
    <row r="18" spans="1:3">
      <c r="A18" s="4" t="s">
        <v>67</v>
      </c>
      <c r="B18" s="6" t="n">
        <v>249603</v>
      </c>
      <c r="C18" s="6" t="n">
        <v>249603</v>
      </c>
    </row>
    <row r="19" spans="1:3">
      <c r="A19" s="4" t="s">
        <v>68</v>
      </c>
      <c r="B19" s="6" t="n">
        <v>249603</v>
      </c>
      <c r="C19" s="6" t="n">
        <v>249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s="1" t="s">
        <v>235</v>
      </c>
      <c r="B1" s="2" t="s">
        <v>2</v>
      </c>
      <c r="C1" s="2" t="s">
        <v>23</v>
      </c>
    </row>
    <row r="2" spans="1:3">
      <c r="A2" s="3" t="s">
        <v>236</v>
      </c>
    </row>
    <row r="3" spans="1:3">
      <c r="A3" s="4" t="s">
        <v>237</v>
      </c>
      <c r="B3" s="7" t="n">
        <v>2463599</v>
      </c>
      <c r="C3" s="7" t="n">
        <v>2404657</v>
      </c>
    </row>
    <row r="4" spans="1:3">
      <c r="A4" s="4" t="s">
        <v>238</v>
      </c>
      <c r="B4" s="6" t="n">
        <v>197051</v>
      </c>
      <c r="C4" s="6" t="n">
        <v>144512</v>
      </c>
    </row>
    <row r="5" spans="1:3">
      <c r="A5" s="4" t="s">
        <v>239</v>
      </c>
      <c r="B5" s="6" t="n">
        <v>5789</v>
      </c>
      <c r="C5" s="6" t="n">
        <v>4638</v>
      </c>
    </row>
    <row r="6" spans="1:3">
      <c r="A6" s="4" t="s">
        <v>213</v>
      </c>
      <c r="B6" s="7" t="n">
        <v>2666439</v>
      </c>
      <c r="C6" s="7" t="n">
        <v>25538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3</v>
      </c>
    </row>
    <row r="2" spans="1:3">
      <c r="A2" s="3" t="s">
        <v>192</v>
      </c>
    </row>
    <row r="3" spans="1:3">
      <c r="A3" s="4" t="s">
        <v>241</v>
      </c>
      <c r="B3" s="7" t="n">
        <v>4632808</v>
      </c>
      <c r="C3" s="7" t="n">
        <v>4584394</v>
      </c>
    </row>
    <row r="4" spans="1:3">
      <c r="A4" s="4" t="s">
        <v>242</v>
      </c>
    </row>
    <row r="5" spans="1:3">
      <c r="A5" s="3" t="s">
        <v>192</v>
      </c>
    </row>
    <row r="6" spans="1:3">
      <c r="A6" s="4" t="s">
        <v>243</v>
      </c>
      <c r="B6" s="6" t="n">
        <v>3416140</v>
      </c>
      <c r="C6" s="6" t="n">
        <v>3275240</v>
      </c>
    </row>
    <row r="7" spans="1:3">
      <c r="A7" s="4" t="s">
        <v>244</v>
      </c>
      <c r="B7" s="6" t="n">
        <v>-889067</v>
      </c>
      <c r="C7" s="6" t="n">
        <v>-768072</v>
      </c>
    </row>
    <row r="8" spans="1:3">
      <c r="A8" s="4" t="s">
        <v>241</v>
      </c>
      <c r="B8" s="6" t="n">
        <v>2527073</v>
      </c>
      <c r="C8" s="6" t="n">
        <v>2507168</v>
      </c>
    </row>
    <row r="9" spans="1:3">
      <c r="A9" s="4" t="s">
        <v>245</v>
      </c>
    </row>
    <row r="10" spans="1:3">
      <c r="A10" s="3" t="s">
        <v>192</v>
      </c>
    </row>
    <row r="11" spans="1:3">
      <c r="A11" s="4" t="s">
        <v>243</v>
      </c>
      <c r="B11" s="6" t="n">
        <v>3279370</v>
      </c>
      <c r="C11" s="6" t="n">
        <v>3154755</v>
      </c>
    </row>
    <row r="12" spans="1:3">
      <c r="A12" s="4" t="s">
        <v>246</v>
      </c>
    </row>
    <row r="13" spans="1:3">
      <c r="A13" s="3" t="s">
        <v>192</v>
      </c>
    </row>
    <row r="14" spans="1:3">
      <c r="A14" s="4" t="s">
        <v>243</v>
      </c>
      <c r="B14" s="6" t="n">
        <v>10781</v>
      </c>
      <c r="C14" s="6" t="n">
        <v>10781</v>
      </c>
    </row>
    <row r="15" spans="1:3">
      <c r="A15" s="4" t="s">
        <v>247</v>
      </c>
    </row>
    <row r="16" spans="1:3">
      <c r="A16" s="3" t="s">
        <v>192</v>
      </c>
    </row>
    <row r="17" spans="1:3">
      <c r="A17" s="4" t="s">
        <v>243</v>
      </c>
      <c r="B17" s="6" t="n">
        <v>52874</v>
      </c>
      <c r="C17" s="6" t="n">
        <v>52874</v>
      </c>
    </row>
    <row r="18" spans="1:3">
      <c r="A18" s="4" t="s">
        <v>248</v>
      </c>
    </row>
    <row r="19" spans="1:3">
      <c r="A19" s="3" t="s">
        <v>192</v>
      </c>
    </row>
    <row r="20" spans="1:3">
      <c r="A20" s="4" t="s">
        <v>243</v>
      </c>
      <c r="B20" s="6" t="n">
        <v>73115</v>
      </c>
      <c r="C20" s="6" t="n">
        <v>56830</v>
      </c>
    </row>
    <row r="21" spans="1:3">
      <c r="A21" s="4" t="s">
        <v>249</v>
      </c>
    </row>
    <row r="22" spans="1:3">
      <c r="A22" s="3" t="s">
        <v>192</v>
      </c>
    </row>
    <row r="23" spans="1:3">
      <c r="A23" s="4" t="s">
        <v>243</v>
      </c>
      <c r="B23" s="6" t="n">
        <v>2497435</v>
      </c>
      <c r="C23" s="6" t="n">
        <v>2451973</v>
      </c>
    </row>
    <row r="24" spans="1:3">
      <c r="A24" s="4" t="s">
        <v>244</v>
      </c>
      <c r="B24" s="6" t="n">
        <v>-391700</v>
      </c>
      <c r="C24" s="6" t="n">
        <v>-374747</v>
      </c>
    </row>
    <row r="25" spans="1:3">
      <c r="A25" s="4" t="s">
        <v>241</v>
      </c>
      <c r="B25" s="7" t="n">
        <v>2105735</v>
      </c>
      <c r="C25" s="7" t="n">
        <v>20772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50</v>
      </c>
      <c r="B1" s="2" t="s">
        <v>2</v>
      </c>
      <c r="C1" s="2" t="s">
        <v>23</v>
      </c>
    </row>
    <row r="2" spans="1:3">
      <c r="A2" s="3" t="s">
        <v>251</v>
      </c>
    </row>
    <row r="3" spans="1:3">
      <c r="A3" s="4" t="s">
        <v>252</v>
      </c>
      <c r="B3" s="7" t="n">
        <v>175000</v>
      </c>
      <c r="C3" s="7" t="n">
        <v>175000</v>
      </c>
    </row>
    <row r="4" spans="1:3">
      <c r="A4" s="4" t="s">
        <v>253</v>
      </c>
      <c r="B4" s="6" t="n">
        <v>600000</v>
      </c>
      <c r="C4" s="6" t="n">
        <v>600000</v>
      </c>
    </row>
    <row r="5" spans="1:3">
      <c r="A5" s="4" t="s">
        <v>213</v>
      </c>
      <c r="B5" s="6" t="n">
        <v>775000</v>
      </c>
      <c r="C5" s="6" t="n">
        <v>775000</v>
      </c>
    </row>
    <row r="6" spans="1:3">
      <c r="A6" s="3" t="s">
        <v>254</v>
      </c>
    </row>
    <row r="7" spans="1:3">
      <c r="A7" s="4" t="s">
        <v>255</v>
      </c>
      <c r="B7" s="6" t="n">
        <v>789026</v>
      </c>
      <c r="C7" s="6" t="n">
        <v>789026</v>
      </c>
    </row>
    <row r="8" spans="1:3">
      <c r="A8" s="4" t="s">
        <v>256</v>
      </c>
      <c r="B8" s="6" t="n">
        <v>10780</v>
      </c>
      <c r="C8" s="6" t="n">
        <v>10780</v>
      </c>
    </row>
    <row r="9" spans="1:3">
      <c r="A9" s="4" t="s">
        <v>257</v>
      </c>
      <c r="B9" s="6" t="n">
        <v>16133</v>
      </c>
      <c r="C9" s="6" t="n">
        <v>16133</v>
      </c>
    </row>
    <row r="10" spans="1:3">
      <c r="A10" s="4" t="s">
        <v>213</v>
      </c>
      <c r="B10" s="6" t="n">
        <v>815939</v>
      </c>
      <c r="C10" s="6" t="n">
        <v>815939</v>
      </c>
    </row>
    <row r="11" spans="1:3">
      <c r="A11" s="4" t="s">
        <v>258</v>
      </c>
      <c r="B11" s="6" t="n">
        <v>-302956</v>
      </c>
      <c r="C11" s="6" t="n">
        <v>-276933</v>
      </c>
    </row>
    <row r="12" spans="1:3">
      <c r="A12" s="4" t="s">
        <v>213</v>
      </c>
      <c r="B12" s="7" t="n">
        <v>1287983</v>
      </c>
      <c r="C12" s="7" t="n">
        <v>13140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r="A1" s="1" t="s">
        <v>259</v>
      </c>
      <c r="B1" s="2" t="s">
        <v>1</v>
      </c>
    </row>
    <row r="2" spans="1:5">
      <c r="B2" s="2" t="s">
        <v>2</v>
      </c>
      <c r="C2" s="2" t="s">
        <v>23</v>
      </c>
      <c r="D2" s="2" t="s">
        <v>260</v>
      </c>
      <c r="E2" s="2" t="s">
        <v>261</v>
      </c>
    </row>
    <row r="3" spans="1:5">
      <c r="A3" s="3" t="s">
        <v>262</v>
      </c>
    </row>
    <row r="4" spans="1:5">
      <c r="A4" s="4" t="s">
        <v>263</v>
      </c>
      <c r="B4" s="7" t="n">
        <v>155</v>
      </c>
    </row>
    <row r="5" spans="1:5">
      <c r="A5" s="4" t="s">
        <v>264</v>
      </c>
      <c r="E5" s="7" t="n">
        <v>1348000</v>
      </c>
    </row>
    <row r="6" spans="1:5">
      <c r="A6" s="4" t="s">
        <v>265</v>
      </c>
      <c r="D6" s="7" t="n">
        <v>92705</v>
      </c>
    </row>
    <row r="7" spans="1:5">
      <c r="A7" s="4" t="s">
        <v>266</v>
      </c>
      <c r="B7" s="7" t="n">
        <v>1418547</v>
      </c>
      <c r="C7" s="7" t="n">
        <v>14180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7</v>
      </c>
      <c r="B1" s="2" t="s">
        <v>268</v>
      </c>
      <c r="C1" s="2" t="s">
        <v>269</v>
      </c>
      <c r="D1" s="2" t="s">
        <v>270</v>
      </c>
      <c r="E1" s="2" t="s">
        <v>2</v>
      </c>
      <c r="F1" s="2" t="s">
        <v>23</v>
      </c>
      <c r="G1" s="2" t="s">
        <v>271</v>
      </c>
      <c r="H1" s="2" t="s">
        <v>272</v>
      </c>
    </row>
    <row r="2" spans="1:8">
      <c r="A2" s="3" t="s">
        <v>273</v>
      </c>
    </row>
    <row r="3" spans="1:8">
      <c r="A3" s="4" t="s">
        <v>211</v>
      </c>
      <c r="C3" s="7" t="n">
        <v>600000</v>
      </c>
      <c r="E3" s="7" t="n">
        <v>600000</v>
      </c>
      <c r="F3" s="7" t="n">
        <v>600000</v>
      </c>
    </row>
    <row r="4" spans="1:8">
      <c r="A4" s="4" t="s">
        <v>103</v>
      </c>
      <c r="C4" s="4" t="s">
        <v>274</v>
      </c>
    </row>
    <row r="5" spans="1:8">
      <c r="A5" s="4" t="s">
        <v>275</v>
      </c>
      <c r="C5" s="7" t="n">
        <v>3750</v>
      </c>
    </row>
    <row r="6" spans="1:8">
      <c r="A6" s="4" t="s">
        <v>276</v>
      </c>
      <c r="C6" s="10" t="n">
        <v>1.5</v>
      </c>
    </row>
    <row r="7" spans="1:8">
      <c r="A7" s="4" t="s">
        <v>277</v>
      </c>
      <c r="B7" s="10" t="n">
        <v>0.7</v>
      </c>
    </row>
    <row r="8" spans="1:8">
      <c r="A8" s="4" t="s">
        <v>278</v>
      </c>
      <c r="D8" s="6" t="n">
        <v>300000</v>
      </c>
      <c r="G8" s="6" t="n">
        <v>300000</v>
      </c>
      <c r="H8" s="6" t="n">
        <v>300000</v>
      </c>
    </row>
    <row r="9" spans="1:8">
      <c r="A9" s="4" t="s">
        <v>279</v>
      </c>
      <c r="E9" s="7" t="n">
        <v>120000</v>
      </c>
      <c r="F9" s="7" t="n">
        <v>97500</v>
      </c>
    </row>
    <row r="10" spans="1:8">
      <c r="A10" s="4" t="s">
        <v>280</v>
      </c>
      <c r="D10" s="6" t="n">
        <v>10285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1</v>
      </c>
      <c r="B1" s="2" t="s">
        <v>2</v>
      </c>
      <c r="C1" s="2" t="s">
        <v>23</v>
      </c>
    </row>
    <row r="2" spans="1:3">
      <c r="A2" s="3" t="s">
        <v>282</v>
      </c>
    </row>
    <row r="3" spans="1:3">
      <c r="A3" s="4" t="s">
        <v>283</v>
      </c>
      <c r="B3" s="7" t="n">
        <v>1807081</v>
      </c>
      <c r="C3" s="7" t="n">
        <v>1880775</v>
      </c>
    </row>
    <row r="4" spans="1:3">
      <c r="A4" s="4" t="s">
        <v>284</v>
      </c>
      <c r="B4" s="6" t="n">
        <v>-842603</v>
      </c>
      <c r="C4" s="6" t="n">
        <v>-803388</v>
      </c>
    </row>
    <row r="5" spans="1:3">
      <c r="A5" s="4" t="s">
        <v>285</v>
      </c>
      <c r="B5" s="6" t="n">
        <v>964478</v>
      </c>
      <c r="C5" s="6" t="n">
        <v>1077387</v>
      </c>
    </row>
    <row r="6" spans="1:3">
      <c r="A6" s="4" t="s">
        <v>286</v>
      </c>
    </row>
    <row r="7" spans="1:3">
      <c r="A7" s="3" t="s">
        <v>282</v>
      </c>
    </row>
    <row r="8" spans="1:3">
      <c r="A8" s="4" t="s">
        <v>283</v>
      </c>
      <c r="B8" s="6" t="n">
        <v>90096</v>
      </c>
      <c r="C8" s="6" t="n">
        <v>91080</v>
      </c>
    </row>
    <row r="9" spans="1:3">
      <c r="A9" s="4" t="s">
        <v>287</v>
      </c>
    </row>
    <row r="10" spans="1:3">
      <c r="A10" s="3" t="s">
        <v>282</v>
      </c>
    </row>
    <row r="11" spans="1:3">
      <c r="A11" s="4" t="s">
        <v>283</v>
      </c>
      <c r="B11" s="6" t="n">
        <v>1270922</v>
      </c>
      <c r="C11" s="6" t="n">
        <v>1347751</v>
      </c>
    </row>
    <row r="12" spans="1:3">
      <c r="A12" s="4" t="s">
        <v>288</v>
      </c>
    </row>
    <row r="13" spans="1:3">
      <c r="A13" s="3" t="s">
        <v>282</v>
      </c>
    </row>
    <row r="14" spans="1:3">
      <c r="A14" s="4" t="s">
        <v>283</v>
      </c>
      <c r="B14" s="6" t="n">
        <v>3974</v>
      </c>
      <c r="C14" s="6" t="n">
        <v>5472</v>
      </c>
    </row>
    <row r="15" spans="1:3">
      <c r="A15" s="4" t="s">
        <v>289</v>
      </c>
    </row>
    <row r="16" spans="1:3">
      <c r="A16" s="3" t="s">
        <v>282</v>
      </c>
    </row>
    <row r="17" spans="1:3">
      <c r="A17" s="4" t="s">
        <v>283</v>
      </c>
      <c r="B17" s="6" t="n">
        <v>369503</v>
      </c>
      <c r="C17" s="6" t="n">
        <v>388055</v>
      </c>
    </row>
    <row r="18" spans="1:3">
      <c r="A18" s="4" t="s">
        <v>290</v>
      </c>
    </row>
    <row r="19" spans="1:3">
      <c r="A19" s="3" t="s">
        <v>282</v>
      </c>
    </row>
    <row r="20" spans="1:3">
      <c r="A20" s="4" t="s">
        <v>283</v>
      </c>
      <c r="B20" s="6" t="n">
        <v>4920</v>
      </c>
      <c r="C20" s="6" t="n">
        <v>9743</v>
      </c>
    </row>
    <row r="21" spans="1:3">
      <c r="A21" s="4" t="s">
        <v>291</v>
      </c>
    </row>
    <row r="22" spans="1:3">
      <c r="A22" s="3" t="s">
        <v>282</v>
      </c>
    </row>
    <row r="23" spans="1:3">
      <c r="A23" s="4" t="s">
        <v>283</v>
      </c>
      <c r="B23" s="6" t="n">
        <v>38674</v>
      </c>
      <c r="C23" s="7" t="n">
        <v>38674</v>
      </c>
    </row>
    <row r="24" spans="1:3">
      <c r="A24" s="4" t="s">
        <v>292</v>
      </c>
    </row>
    <row r="25" spans="1:3">
      <c r="A25" s="3" t="s">
        <v>282</v>
      </c>
    </row>
    <row r="26" spans="1:3">
      <c r="A26" s="4" t="s">
        <v>283</v>
      </c>
      <c r="B26" s="7" t="n">
        <v>28992</v>
      </c>
      <c r="C26" s="4" t="s">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93</v>
      </c>
      <c r="B1" s="2" t="s">
        <v>2</v>
      </c>
      <c r="C1" s="2" t="s">
        <v>23</v>
      </c>
    </row>
    <row r="2" spans="1:3">
      <c r="A2" s="3" t="s">
        <v>294</v>
      </c>
    </row>
    <row r="3" spans="1:3">
      <c r="A3" s="6" t="n">
        <v>2017</v>
      </c>
      <c r="B3" s="7" t="n">
        <v>842603</v>
      </c>
    </row>
    <row r="4" spans="1:3">
      <c r="A4" s="6" t="n">
        <v>2018</v>
      </c>
      <c r="B4" s="6" t="n">
        <v>822932</v>
      </c>
    </row>
    <row r="5" spans="1:3">
      <c r="A5" s="6" t="n">
        <v>2019</v>
      </c>
      <c r="B5" s="6" t="n">
        <v>131879</v>
      </c>
    </row>
    <row r="6" spans="1:3">
      <c r="A6" s="6" t="n">
        <v>2020</v>
      </c>
      <c r="B6" s="6" t="n">
        <v>9667</v>
      </c>
    </row>
    <row r="7" spans="1:3">
      <c r="A7" s="4" t="s">
        <v>213</v>
      </c>
      <c r="B7" s="7" t="n">
        <v>1807081</v>
      </c>
      <c r="C7" s="7" t="n">
        <v>18807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33"/>
    <col customWidth="1" max="3" min="3" width="21"/>
    <col customWidth="1" max="4" min="4" width="14"/>
  </cols>
  <sheetData>
    <row r="1" spans="1:4">
      <c r="A1" s="1" t="s">
        <v>295</v>
      </c>
      <c r="B1" s="2" t="s">
        <v>1</v>
      </c>
    </row>
    <row r="2" spans="1:4">
      <c r="B2" s="2" t="s">
        <v>296</v>
      </c>
      <c r="C2" s="2" t="s">
        <v>297</v>
      </c>
      <c r="D2" s="2" t="s">
        <v>269</v>
      </c>
    </row>
    <row r="3" spans="1:4">
      <c r="A3" s="3" t="s">
        <v>298</v>
      </c>
    </row>
    <row r="4" spans="1:4">
      <c r="A4" s="4" t="s">
        <v>299</v>
      </c>
      <c r="B4" s="7" t="n">
        <v>6900000</v>
      </c>
    </row>
    <row r="5" spans="1:4">
      <c r="A5" s="4" t="s">
        <v>300</v>
      </c>
      <c r="D5" s="4" t="s">
        <v>274</v>
      </c>
    </row>
    <row r="6" spans="1:4">
      <c r="A6" s="4" t="s">
        <v>120</v>
      </c>
      <c r="B6" s="4" t="s">
        <v>27</v>
      </c>
      <c r="C6" s="7" t="n">
        <v>150376</v>
      </c>
    </row>
    <row r="7" spans="1:4">
      <c r="A7" s="4" t="s">
        <v>286</v>
      </c>
    </row>
    <row r="8" spans="1:4">
      <c r="A8" s="3" t="s">
        <v>298</v>
      </c>
    </row>
    <row r="9" spans="1:4">
      <c r="A9" s="4" t="s">
        <v>301</v>
      </c>
      <c r="B9" s="6" t="n">
        <v>48</v>
      </c>
    </row>
    <row r="10" spans="1:4">
      <c r="A10" s="4" t="s">
        <v>299</v>
      </c>
      <c r="B10" s="7" t="n">
        <v>2441</v>
      </c>
    </row>
    <row r="11" spans="1:4">
      <c r="A11" s="4" t="s">
        <v>300</v>
      </c>
      <c r="B11" s="4" t="s">
        <v>302</v>
      </c>
    </row>
    <row r="12" spans="1:4">
      <c r="A12" s="4" t="s">
        <v>287</v>
      </c>
    </row>
    <row r="13" spans="1:4">
      <c r="A13" s="3" t="s">
        <v>298</v>
      </c>
    </row>
    <row r="14" spans="1:4">
      <c r="A14" s="4" t="s">
        <v>301</v>
      </c>
      <c r="B14" s="6" t="n">
        <v>36</v>
      </c>
    </row>
    <row r="15" spans="1:4">
      <c r="A15" s="4" t="s">
        <v>299</v>
      </c>
      <c r="B15" s="7" t="n">
        <v>49242</v>
      </c>
    </row>
    <row r="16" spans="1:4">
      <c r="A16" s="4" t="s">
        <v>300</v>
      </c>
      <c r="B16" s="4" t="s">
        <v>303</v>
      </c>
    </row>
    <row r="17" spans="1:4">
      <c r="A17" s="4" t="s">
        <v>304</v>
      </c>
      <c r="B17" s="7" t="n">
        <v>82096</v>
      </c>
    </row>
    <row r="18" spans="1:4">
      <c r="A18" s="4" t="s">
        <v>288</v>
      </c>
    </row>
    <row r="19" spans="1:4">
      <c r="A19" s="3" t="s">
        <v>298</v>
      </c>
    </row>
    <row r="20" spans="1:4">
      <c r="A20" s="4" t="s">
        <v>305</v>
      </c>
      <c r="B20" s="7" t="n">
        <v>7600</v>
      </c>
    </row>
    <row r="21" spans="1:4">
      <c r="A21" s="4" t="s">
        <v>301</v>
      </c>
      <c r="B21" s="6" t="n">
        <v>22</v>
      </c>
    </row>
    <row r="22" spans="1:4">
      <c r="A22" s="4" t="s">
        <v>299</v>
      </c>
      <c r="B22" s="7" t="n">
        <v>520</v>
      </c>
    </row>
    <row r="23" spans="1:4">
      <c r="A23" s="4" t="s">
        <v>300</v>
      </c>
      <c r="B23" s="4" t="s">
        <v>306</v>
      </c>
    </row>
    <row r="24" spans="1:4">
      <c r="A24" s="4" t="s">
        <v>289</v>
      </c>
    </row>
    <row r="25" spans="1:4">
      <c r="A25" s="3" t="s">
        <v>298</v>
      </c>
    </row>
    <row r="26" spans="1:4">
      <c r="A26" s="4" t="s">
        <v>305</v>
      </c>
      <c r="B26" s="7" t="n">
        <v>21000</v>
      </c>
    </row>
    <row r="27" spans="1:4">
      <c r="A27" s="4" t="s">
        <v>301</v>
      </c>
      <c r="B27" s="6" t="n">
        <v>47</v>
      </c>
    </row>
    <row r="28" spans="1:4">
      <c r="A28" s="4" t="s">
        <v>299</v>
      </c>
      <c r="B28" s="7" t="n">
        <v>11674</v>
      </c>
    </row>
    <row r="29" spans="1:4">
      <c r="A29" s="4" t="s">
        <v>300</v>
      </c>
      <c r="B29" s="4" t="s">
        <v>307</v>
      </c>
    </row>
    <row r="30" spans="1:4">
      <c r="A30" s="4" t="s">
        <v>290</v>
      </c>
    </row>
    <row r="31" spans="1:4">
      <c r="A31" s="3" t="s">
        <v>298</v>
      </c>
    </row>
    <row r="32" spans="1:4">
      <c r="A32" s="4" t="s">
        <v>301</v>
      </c>
      <c r="B32" s="6" t="n">
        <v>24</v>
      </c>
    </row>
    <row r="33" spans="1:4">
      <c r="A33" s="4" t="s">
        <v>299</v>
      </c>
      <c r="B33" s="7" t="n">
        <v>1647</v>
      </c>
    </row>
    <row r="34" spans="1:4">
      <c r="A34" s="4" t="s">
        <v>300</v>
      </c>
      <c r="B34" s="4" t="s">
        <v>308</v>
      </c>
    </row>
    <row r="35" spans="1:4">
      <c r="A35" s="4" t="s">
        <v>291</v>
      </c>
    </row>
    <row r="36" spans="1:4">
      <c r="A36" s="3" t="s">
        <v>298</v>
      </c>
    </row>
    <row r="37" spans="1:4">
      <c r="A37" s="4" t="s">
        <v>305</v>
      </c>
      <c r="B37" s="7" t="n">
        <v>3223</v>
      </c>
    </row>
    <row r="38" spans="1:4">
      <c r="A38" s="4" t="s">
        <v>301</v>
      </c>
      <c r="B38" s="6" t="n">
        <v>12</v>
      </c>
    </row>
    <row r="39" spans="1:4">
      <c r="A39" s="4" t="s">
        <v>300</v>
      </c>
      <c r="B39" s="4" t="s">
        <v>309</v>
      </c>
    </row>
    <row r="40" spans="1:4">
      <c r="A40" s="4" t="s">
        <v>292</v>
      </c>
    </row>
    <row r="41" spans="1:4">
      <c r="A41" s="3" t="s">
        <v>298</v>
      </c>
    </row>
    <row r="42" spans="1:4">
      <c r="A42" s="4" t="s">
        <v>305</v>
      </c>
      <c r="B42" s="7" t="n">
        <v>1412</v>
      </c>
    </row>
    <row r="43" spans="1:4">
      <c r="A43" s="4" t="s">
        <v>301</v>
      </c>
      <c r="B43" s="6" t="n">
        <v>24</v>
      </c>
    </row>
    <row r="44" spans="1:4">
      <c r="A44" s="4" t="s">
        <v>300</v>
      </c>
      <c r="B44"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11</v>
      </c>
      <c r="B1" s="2" t="s">
        <v>2</v>
      </c>
      <c r="C1" s="2" t="s">
        <v>23</v>
      </c>
    </row>
    <row r="2" spans="1:3">
      <c r="A2" s="3" t="s">
        <v>312</v>
      </c>
    </row>
    <row r="3" spans="1:3">
      <c r="A3" s="4" t="s">
        <v>313</v>
      </c>
      <c r="B3" s="7" t="n">
        <v>13590492</v>
      </c>
      <c r="C3" s="7" t="n">
        <v>13040492</v>
      </c>
    </row>
    <row r="4" spans="1:3">
      <c r="A4" s="3" t="s">
        <v>103</v>
      </c>
    </row>
    <row r="5" spans="1:3">
      <c r="A5" s="4" t="s">
        <v>313</v>
      </c>
      <c r="B5" s="6" t="n">
        <v>120000</v>
      </c>
      <c r="C5" s="6" t="n">
        <v>97500</v>
      </c>
    </row>
    <row r="6" spans="1:3">
      <c r="A6" s="4" t="s">
        <v>213</v>
      </c>
      <c r="B6" s="6" t="n">
        <v>19323338</v>
      </c>
      <c r="C6" s="6" t="n">
        <v>18271271</v>
      </c>
    </row>
    <row r="7" spans="1:3">
      <c r="A7" s="4" t="s">
        <v>314</v>
      </c>
    </row>
    <row r="8" spans="1:3">
      <c r="A8" s="3" t="s">
        <v>312</v>
      </c>
    </row>
    <row r="9" spans="1:3">
      <c r="A9" s="4" t="s">
        <v>313</v>
      </c>
      <c r="B9" s="7" t="n">
        <v>13590492</v>
      </c>
      <c r="C9" s="7" t="n">
        <v>13040492</v>
      </c>
    </row>
    <row r="10" spans="1:3">
      <c r="A10" s="4" t="s">
        <v>315</v>
      </c>
      <c r="B10" s="4" t="s">
        <v>27</v>
      </c>
      <c r="C10" s="4" t="s">
        <v>27</v>
      </c>
    </row>
    <row r="11" spans="1:3">
      <c r="A11" s="4" t="s">
        <v>213</v>
      </c>
      <c r="B11" s="7" t="n">
        <v>13590492</v>
      </c>
      <c r="C11" s="7" t="n">
        <v>13040492</v>
      </c>
    </row>
    <row r="12" spans="1:3">
      <c r="A12" s="3" t="s">
        <v>103</v>
      </c>
    </row>
    <row r="13" spans="1:3">
      <c r="A13" s="4" t="s">
        <v>313</v>
      </c>
      <c r="B13" s="7" t="n">
        <v>5732846</v>
      </c>
      <c r="C13" s="7" t="n">
        <v>5230779</v>
      </c>
    </row>
    <row r="14" spans="1:3">
      <c r="A14" s="4" t="s">
        <v>315</v>
      </c>
      <c r="B14" s="4" t="s">
        <v>27</v>
      </c>
      <c r="C14" s="4" t="s">
        <v>27</v>
      </c>
    </row>
    <row r="15" spans="1:3">
      <c r="A15" s="4" t="s">
        <v>213</v>
      </c>
      <c r="B15" s="7" t="n">
        <v>19323338</v>
      </c>
      <c r="C15" s="7" t="n">
        <v>18271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1"/>
  </cols>
  <sheetData>
    <row r="1" spans="1:2">
      <c r="A1" s="1" t="s">
        <v>316</v>
      </c>
      <c r="B1" s="2" t="s">
        <v>1</v>
      </c>
    </row>
    <row r="2" spans="1:2">
      <c r="B2" s="2" t="s">
        <v>317</v>
      </c>
    </row>
    <row r="3" spans="1:2">
      <c r="A3" s="3" t="s">
        <v>282</v>
      </c>
    </row>
    <row r="4" spans="1:2">
      <c r="A4" s="4" t="s">
        <v>318</v>
      </c>
      <c r="B4" s="7" t="n">
        <v>6900000</v>
      </c>
    </row>
    <row r="5" spans="1:2">
      <c r="A5" s="4" t="s">
        <v>319</v>
      </c>
    </row>
    <row r="6" spans="1:2">
      <c r="A6" s="3" t="s">
        <v>282</v>
      </c>
    </row>
    <row r="7" spans="1:2">
      <c r="A7" s="4" t="s">
        <v>318</v>
      </c>
      <c r="B7" s="6" t="n">
        <v>500000</v>
      </c>
    </row>
    <row r="8" spans="1:2">
      <c r="A8" s="4" t="s">
        <v>320</v>
      </c>
    </row>
    <row r="9" spans="1:2">
      <c r="A9" s="3" t="s">
        <v>282</v>
      </c>
    </row>
    <row r="10" spans="1:2">
      <c r="A10" s="4" t="s">
        <v>318</v>
      </c>
      <c r="B10" s="6" t="n">
        <v>800000</v>
      </c>
    </row>
    <row r="11" spans="1:2">
      <c r="A11" s="4" t="s">
        <v>321</v>
      </c>
    </row>
    <row r="12" spans="1:2">
      <c r="A12" s="3" t="s">
        <v>282</v>
      </c>
    </row>
    <row r="13" spans="1:2">
      <c r="A13" s="4" t="s">
        <v>318</v>
      </c>
      <c r="B13" s="6" t="n">
        <v>600000</v>
      </c>
    </row>
    <row r="14" spans="1:2">
      <c r="A14" s="4" t="s">
        <v>322</v>
      </c>
    </row>
    <row r="15" spans="1:2">
      <c r="A15" s="3" t="s">
        <v>282</v>
      </c>
    </row>
    <row r="16" spans="1:2">
      <c r="A16" s="4" t="s">
        <v>318</v>
      </c>
      <c r="B16" s="6" t="n">
        <v>500000</v>
      </c>
    </row>
    <row r="17" spans="1:2">
      <c r="A17" s="4" t="s">
        <v>323</v>
      </c>
    </row>
    <row r="18" spans="1:2">
      <c r="A18" s="3" t="s">
        <v>282</v>
      </c>
    </row>
    <row r="19" spans="1:2">
      <c r="A19" s="4" t="s">
        <v>318</v>
      </c>
      <c r="B19" s="6" t="n">
        <v>2250000</v>
      </c>
    </row>
    <row r="20" spans="1:2">
      <c r="A20" s="4" t="s">
        <v>324</v>
      </c>
    </row>
    <row r="21" spans="1:2">
      <c r="A21" s="3" t="s">
        <v>282</v>
      </c>
    </row>
    <row r="22" spans="1:2">
      <c r="A22" s="4" t="s">
        <v>318</v>
      </c>
      <c r="B22" s="7" t="n">
        <v>2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1693</v>
      </c>
      <c r="C4" s="7" t="n">
        <v>1239869</v>
      </c>
    </row>
    <row r="5" spans="1:3">
      <c r="A5" s="3" t="s">
        <v>73</v>
      </c>
    </row>
    <row r="6" spans="1:3">
      <c r="A6" s="4" t="s">
        <v>74</v>
      </c>
      <c r="B6" s="6" t="n">
        <v>387631</v>
      </c>
      <c r="C6" s="6" t="n">
        <v>1026593</v>
      </c>
    </row>
    <row r="7" spans="1:3">
      <c r="A7" s="4" t="s">
        <v>75</v>
      </c>
      <c r="B7" s="6" t="n">
        <v>7000</v>
      </c>
      <c r="C7" s="6" t="n">
        <v>5904</v>
      </c>
    </row>
    <row r="8" spans="1:3">
      <c r="A8" s="4" t="s">
        <v>76</v>
      </c>
      <c r="B8" s="6" t="n">
        <v>45000</v>
      </c>
      <c r="C8" s="6" t="n">
        <v>41538</v>
      </c>
    </row>
    <row r="9" spans="1:3">
      <c r="A9" s="4" t="s">
        <v>77</v>
      </c>
      <c r="B9" s="6" t="n">
        <v>25383</v>
      </c>
      <c r="C9" s="6" t="n">
        <v>25925</v>
      </c>
    </row>
    <row r="10" spans="1:3">
      <c r="A10" s="4" t="s">
        <v>78</v>
      </c>
      <c r="B10" s="6" t="n">
        <v>65069</v>
      </c>
      <c r="C10" s="6" t="n">
        <v>136810</v>
      </c>
    </row>
    <row r="11" spans="1:3">
      <c r="A11" s="4" t="s">
        <v>79</v>
      </c>
      <c r="B11" s="6" t="n">
        <v>147019</v>
      </c>
      <c r="C11" s="6" t="n">
        <v>141336</v>
      </c>
    </row>
    <row r="12" spans="1:3">
      <c r="A12" s="4" t="s">
        <v>80</v>
      </c>
      <c r="B12" s="6" t="n">
        <v>677102</v>
      </c>
      <c r="C12" s="6" t="n">
        <v>1378106</v>
      </c>
    </row>
    <row r="13" spans="1:3">
      <c r="A13" s="4" t="s">
        <v>81</v>
      </c>
      <c r="B13" s="6" t="n">
        <v>-385409</v>
      </c>
      <c r="C13" s="6" t="n">
        <v>-138237</v>
      </c>
    </row>
    <row r="14" spans="1:3">
      <c r="A14" s="3" t="s">
        <v>82</v>
      </c>
    </row>
    <row r="15" spans="1:3">
      <c r="A15" s="4" t="s">
        <v>83</v>
      </c>
      <c r="B15" s="6" t="n">
        <v>477</v>
      </c>
      <c r="C15" s="6" t="n">
        <v>380</v>
      </c>
    </row>
    <row r="16" spans="1:3">
      <c r="A16" s="4" t="s">
        <v>84</v>
      </c>
      <c r="B16" s="6" t="n">
        <v>-47887</v>
      </c>
      <c r="C16" s="6" t="n">
        <v>-31932</v>
      </c>
    </row>
    <row r="17" spans="1:3">
      <c r="A17" s="4" t="s">
        <v>85</v>
      </c>
      <c r="B17" s="6" t="n">
        <v>-502067</v>
      </c>
      <c r="C17" s="6" t="n">
        <v>-442602</v>
      </c>
    </row>
    <row r="18" spans="1:3">
      <c r="A18" s="4" t="s">
        <v>86</v>
      </c>
      <c r="B18" s="6" t="n">
        <v>-549477</v>
      </c>
      <c r="C18" s="6" t="n">
        <v>-474154</v>
      </c>
    </row>
    <row r="19" spans="1:3">
      <c r="A19" s="4" t="s">
        <v>87</v>
      </c>
      <c r="B19" s="7" t="n">
        <v>-934886</v>
      </c>
      <c r="C19" s="7" t="n">
        <v>-612391</v>
      </c>
    </row>
    <row r="20" spans="1:3">
      <c r="A20" s="4" t="s">
        <v>88</v>
      </c>
      <c r="B20" s="4" t="s">
        <v>27</v>
      </c>
      <c r="C20" s="4" t="s">
        <v>27</v>
      </c>
    </row>
    <row r="21" spans="1:3">
      <c r="A21" s="4" t="s">
        <v>89</v>
      </c>
      <c r="B21" s="7" t="n">
        <v>-934886</v>
      </c>
      <c r="C21" s="7" t="n">
        <v>-612391</v>
      </c>
    </row>
    <row r="22" spans="1:3">
      <c r="A22" s="4" t="s">
        <v>90</v>
      </c>
      <c r="B22" s="9" t="n">
        <v>-0.07000000000000001</v>
      </c>
      <c r="C22" s="9" t="n">
        <v>-0.05</v>
      </c>
    </row>
    <row r="23" spans="1:3">
      <c r="A23" s="4" t="s">
        <v>91</v>
      </c>
      <c r="B23" s="6" t="n">
        <v>13356603</v>
      </c>
      <c r="C23" s="6" t="n">
        <v>13056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80"/>
    <col customWidth="1" max="5" min="5" width="16"/>
  </cols>
  <sheetData>
    <row r="1" spans="1:5">
      <c r="A1" s="1" t="s">
        <v>325</v>
      </c>
      <c r="B1" s="2" t="s">
        <v>215</v>
      </c>
      <c r="D1" s="2" t="s">
        <v>1</v>
      </c>
      <c r="E1" s="2" t="s">
        <v>216</v>
      </c>
    </row>
    <row r="2" spans="1:5">
      <c r="B2" s="2" t="s">
        <v>217</v>
      </c>
      <c r="C2" s="2" t="s">
        <v>326</v>
      </c>
      <c r="D2" s="2" t="s">
        <v>2</v>
      </c>
      <c r="E2" s="2" t="s">
        <v>23</v>
      </c>
    </row>
    <row r="3" spans="1:5">
      <c r="A3" s="3" t="s">
        <v>327</v>
      </c>
    </row>
    <row r="4" spans="1:5">
      <c r="A4" s="4" t="s">
        <v>219</v>
      </c>
      <c r="D4" s="4" t="s">
        <v>220</v>
      </c>
    </row>
    <row r="5" spans="1:5">
      <c r="A5" s="4" t="s">
        <v>328</v>
      </c>
      <c r="E5" s="7" t="n">
        <v>5525000</v>
      </c>
    </row>
    <row r="6" spans="1:5">
      <c r="A6" s="4" t="s">
        <v>329</v>
      </c>
    </row>
    <row r="7" spans="1:5">
      <c r="A7" s="3" t="s">
        <v>327</v>
      </c>
    </row>
    <row r="8" spans="1:5">
      <c r="A8" s="4" t="s">
        <v>330</v>
      </c>
      <c r="B8" s="7" t="n">
        <v>525000</v>
      </c>
      <c r="C8" s="7" t="n">
        <v>850000</v>
      </c>
    </row>
    <row r="9" spans="1:5">
      <c r="A9" s="4" t="s">
        <v>328</v>
      </c>
      <c r="E9" s="7" t="n">
        <v>925000</v>
      </c>
    </row>
    <row r="10" spans="1:5">
      <c r="A10" s="4" t="s">
        <v>331</v>
      </c>
      <c r="C10" s="7" t="n">
        <v>200000</v>
      </c>
    </row>
    <row r="11" spans="1:5">
      <c r="A11" s="4" t="s">
        <v>332</v>
      </c>
    </row>
    <row r="12" spans="1:5">
      <c r="A12" s="3" t="s">
        <v>327</v>
      </c>
    </row>
    <row r="13" spans="1:5">
      <c r="A13" s="4" t="s">
        <v>219</v>
      </c>
      <c r="D13" s="4" t="s">
        <v>333</v>
      </c>
    </row>
    <row r="14" spans="1:5">
      <c r="A14" s="4" t="s">
        <v>334</v>
      </c>
      <c r="D14" s="4" t="s">
        <v>274</v>
      </c>
    </row>
    <row r="15" spans="1:5">
      <c r="A15" s="4" t="s">
        <v>328</v>
      </c>
      <c r="D15" s="7" t="n">
        <v>5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14"/>
  </cols>
  <sheetData>
    <row r="1" spans="1:6">
      <c r="A1" s="1" t="s">
        <v>335</v>
      </c>
      <c r="B1" s="2" t="s">
        <v>336</v>
      </c>
      <c r="D1" s="2" t="s">
        <v>1</v>
      </c>
    </row>
    <row r="2" spans="1:6">
      <c r="B2" s="2" t="s">
        <v>337</v>
      </c>
      <c r="C2" s="2" t="s">
        <v>338</v>
      </c>
      <c r="D2" s="2" t="s">
        <v>2</v>
      </c>
      <c r="E2" s="2" t="s">
        <v>23</v>
      </c>
      <c r="F2" s="2" t="s">
        <v>339</v>
      </c>
    </row>
    <row r="3" spans="1:6">
      <c r="A3" s="3" t="s">
        <v>340</v>
      </c>
    </row>
    <row r="4" spans="1:6">
      <c r="A4" s="4" t="s">
        <v>341</v>
      </c>
      <c r="D4" s="4" t="s">
        <v>342</v>
      </c>
    </row>
    <row r="5" spans="1:6">
      <c r="A5" s="4" t="s">
        <v>343</v>
      </c>
      <c r="D5" s="4" t="s">
        <v>306</v>
      </c>
    </row>
    <row r="6" spans="1:6">
      <c r="A6" s="4" t="s">
        <v>344</v>
      </c>
      <c r="D6" s="7" t="n">
        <v>151406</v>
      </c>
      <c r="E6" s="7" t="n">
        <v>151406</v>
      </c>
    </row>
    <row r="7" spans="1:6">
      <c r="A7" s="4" t="s">
        <v>345</v>
      </c>
      <c r="D7" s="4" t="s">
        <v>346</v>
      </c>
    </row>
    <row r="8" spans="1:6">
      <c r="A8" s="4" t="s">
        <v>347</v>
      </c>
      <c r="E8" s="7" t="n">
        <v>12797</v>
      </c>
      <c r="F8" s="7" t="n">
        <v>8609000</v>
      </c>
    </row>
    <row r="9" spans="1:6">
      <c r="A9" s="4" t="s">
        <v>229</v>
      </c>
    </row>
    <row r="10" spans="1:6">
      <c r="A10" s="3" t="s">
        <v>340</v>
      </c>
    </row>
    <row r="11" spans="1:6">
      <c r="A11" s="4" t="s">
        <v>348</v>
      </c>
      <c r="B11" s="6" t="n">
        <v>130000</v>
      </c>
      <c r="C11" s="6" t="n">
        <v>1150000</v>
      </c>
    </row>
    <row r="12" spans="1:6">
      <c r="A12" s="4" t="s">
        <v>349</v>
      </c>
      <c r="B12" s="7" t="n">
        <v>13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r="A1" s="1" t="s">
        <v>350</v>
      </c>
      <c r="B1" s="2" t="s">
        <v>1</v>
      </c>
      <c r="D1" s="2" t="s">
        <v>216</v>
      </c>
    </row>
    <row r="2" spans="1:4">
      <c r="B2" s="2" t="s">
        <v>2</v>
      </c>
      <c r="C2" s="2" t="s">
        <v>70</v>
      </c>
      <c r="D2" s="2" t="s">
        <v>23</v>
      </c>
    </row>
    <row r="3" spans="1:4">
      <c r="A3" s="3" t="s">
        <v>162</v>
      </c>
    </row>
    <row r="4" spans="1:4">
      <c r="A4" s="4" t="s">
        <v>351</v>
      </c>
      <c r="B4" s="7" t="n">
        <v>901597</v>
      </c>
      <c r="C4" s="7" t="n">
        <v>740268</v>
      </c>
      <c r="D4" s="7" t="n">
        <v>740268</v>
      </c>
    </row>
    <row r="5" spans="1:4">
      <c r="A5" s="4" t="s">
        <v>352</v>
      </c>
      <c r="B5" s="4" t="s">
        <v>27</v>
      </c>
      <c r="D5" s="6" t="n">
        <v>101551</v>
      </c>
    </row>
    <row r="6" spans="1:4">
      <c r="A6" s="4" t="s">
        <v>353</v>
      </c>
      <c r="B6" s="7" t="n">
        <v>18128</v>
      </c>
      <c r="C6" s="7" t="n">
        <v>14983</v>
      </c>
      <c r="D6" s="6" t="n">
        <v>59778</v>
      </c>
    </row>
    <row r="7" spans="1:4">
      <c r="A7" s="4" t="s">
        <v>354</v>
      </c>
      <c r="B7" s="7" t="n">
        <v>919725</v>
      </c>
      <c r="D7" s="7" t="n">
        <v>9015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5"/>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c r="B6" s="4" t="s">
        <v>361</v>
      </c>
    </row>
    <row r="7" spans="1:2">
      <c r="A7" s="4" t="s">
        <v>362</v>
      </c>
    </row>
    <row r="8" spans="1:2">
      <c r="A8" s="3" t="s">
        <v>357</v>
      </c>
    </row>
    <row r="9" spans="1:2">
      <c r="A9" s="4" t="s">
        <v>358</v>
      </c>
      <c r="B9" s="4" t="s">
        <v>363</v>
      </c>
    </row>
    <row r="10" spans="1:2">
      <c r="A10" s="4" t="s">
        <v>360</v>
      </c>
      <c r="B10"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365</v>
      </c>
      <c r="B1" s="2" t="s">
        <v>1</v>
      </c>
    </row>
    <row r="2" spans="1:4">
      <c r="B2" s="2" t="s">
        <v>2</v>
      </c>
      <c r="C2" s="2" t="s">
        <v>70</v>
      </c>
      <c r="D2" s="2" t="s">
        <v>23</v>
      </c>
    </row>
    <row r="3" spans="1:4">
      <c r="A3" s="4" t="s">
        <v>362</v>
      </c>
    </row>
    <row r="4" spans="1:4">
      <c r="A4" s="3" t="s">
        <v>366</v>
      </c>
    </row>
    <row r="5" spans="1:4">
      <c r="A5" s="4" t="s">
        <v>358</v>
      </c>
      <c r="B5" s="4" t="s">
        <v>363</v>
      </c>
    </row>
    <row r="6" spans="1:4">
      <c r="A6" s="4" t="s">
        <v>360</v>
      </c>
      <c r="B6" s="4" t="s">
        <v>364</v>
      </c>
    </row>
    <row r="7" spans="1:4">
      <c r="A7" s="4" t="s">
        <v>356</v>
      </c>
    </row>
    <row r="8" spans="1:4">
      <c r="A8" s="3" t="s">
        <v>366</v>
      </c>
    </row>
    <row r="9" spans="1:4">
      <c r="A9" s="4" t="s">
        <v>358</v>
      </c>
      <c r="B9" s="4" t="s">
        <v>359</v>
      </c>
    </row>
    <row r="10" spans="1:4">
      <c r="A10" s="4" t="s">
        <v>360</v>
      </c>
      <c r="B10" s="4" t="s">
        <v>361</v>
      </c>
    </row>
    <row r="11" spans="1:4">
      <c r="A11" s="4" t="s">
        <v>367</v>
      </c>
    </row>
    <row r="12" spans="1:4">
      <c r="A12" s="3" t="s">
        <v>366</v>
      </c>
    </row>
    <row r="13" spans="1:4">
      <c r="A13" s="4" t="s">
        <v>368</v>
      </c>
      <c r="B13" s="7" t="n">
        <v>2401</v>
      </c>
    </row>
    <row r="14" spans="1:4">
      <c r="A14" s="4" t="s">
        <v>369</v>
      </c>
    </row>
    <row r="15" spans="1:4">
      <c r="A15" s="3" t="s">
        <v>366</v>
      </c>
    </row>
    <row r="16" spans="1:4">
      <c r="A16" s="4" t="s">
        <v>370</v>
      </c>
      <c r="B16" s="6" t="n">
        <v>3000</v>
      </c>
      <c r="C16" s="7" t="n">
        <v>3000</v>
      </c>
    </row>
    <row r="17" spans="1:4">
      <c r="A17" s="4" t="s">
        <v>368</v>
      </c>
      <c r="B17" s="6" t="n">
        <v>13750</v>
      </c>
    </row>
    <row r="18" spans="1:4">
      <c r="A18" s="4" t="s">
        <v>371</v>
      </c>
      <c r="B18" s="6" t="n">
        <v>16500</v>
      </c>
    </row>
    <row r="19" spans="1:4">
      <c r="A19" s="4" t="s">
        <v>372</v>
      </c>
    </row>
    <row r="20" spans="1:4">
      <c r="A20" s="3" t="s">
        <v>366</v>
      </c>
    </row>
    <row r="21" spans="1:4">
      <c r="A21" s="4" t="s">
        <v>373</v>
      </c>
      <c r="B21" s="6" t="n">
        <v>15000</v>
      </c>
      <c r="C21" s="6" t="n">
        <v>15000</v>
      </c>
    </row>
    <row r="22" spans="1:4">
      <c r="A22" s="4" t="s">
        <v>374</v>
      </c>
      <c r="B22" s="6" t="n">
        <v>71192</v>
      </c>
      <c r="C22" s="6" t="n">
        <v>28500</v>
      </c>
    </row>
    <row r="23" spans="1:4">
      <c r="A23" s="4" t="s">
        <v>375</v>
      </c>
    </row>
    <row r="24" spans="1:4">
      <c r="A24" s="3" t="s">
        <v>366</v>
      </c>
    </row>
    <row r="25" spans="1:4">
      <c r="A25" s="4" t="s">
        <v>368</v>
      </c>
      <c r="B25" s="6" t="n">
        <v>35407</v>
      </c>
      <c r="C25" s="6" t="n">
        <v>20901</v>
      </c>
    </row>
    <row r="26" spans="1:4">
      <c r="A26" s="4" t="s">
        <v>376</v>
      </c>
      <c r="B26" s="6" t="n">
        <v>6667</v>
      </c>
      <c r="C26" s="6" t="n">
        <v>6958</v>
      </c>
    </row>
    <row r="27" spans="1:4">
      <c r="A27" s="4" t="s">
        <v>377</v>
      </c>
      <c r="B27" s="6" t="n">
        <v>18440</v>
      </c>
      <c r="C27" s="7" t="n">
        <v>21460</v>
      </c>
    </row>
    <row r="28" spans="1:4">
      <c r="A28" s="4" t="s">
        <v>378</v>
      </c>
    </row>
    <row r="29" spans="1:4">
      <c r="A29" s="3" t="s">
        <v>366</v>
      </c>
    </row>
    <row r="30" spans="1:4">
      <c r="A30" s="4" t="s">
        <v>368</v>
      </c>
      <c r="D30" s="7" t="n">
        <v>3600</v>
      </c>
    </row>
    <row r="31" spans="1:4">
      <c r="A31" s="4" t="s">
        <v>379</v>
      </c>
    </row>
    <row r="32" spans="1:4">
      <c r="A32" s="3" t="s">
        <v>366</v>
      </c>
    </row>
    <row r="33" spans="1:4">
      <c r="A33" s="4" t="s">
        <v>368</v>
      </c>
      <c r="B33" s="7"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0</v>
      </c>
      <c r="B1" s="2" t="s">
        <v>381</v>
      </c>
      <c r="C1" s="2" t="s">
        <v>382</v>
      </c>
      <c r="D1" s="2" t="s">
        <v>383</v>
      </c>
      <c r="E1" s="2" t="s">
        <v>2</v>
      </c>
      <c r="F1" s="2" t="s">
        <v>70</v>
      </c>
    </row>
    <row r="2" spans="1:6">
      <c r="A2" s="3" t="s">
        <v>384</v>
      </c>
    </row>
    <row r="3" spans="1:6">
      <c r="A3" s="4" t="s">
        <v>385</v>
      </c>
      <c r="E3" s="7" t="n">
        <v>17160</v>
      </c>
      <c r="F3" s="7" t="n">
        <v>73012</v>
      </c>
    </row>
    <row r="4" spans="1:6">
      <c r="A4" s="4" t="s">
        <v>386</v>
      </c>
      <c r="E4" s="6" t="n">
        <v>1931</v>
      </c>
    </row>
    <row r="5" spans="1:6">
      <c r="A5" s="4" t="s">
        <v>387</v>
      </c>
      <c r="C5" s="7" t="n">
        <v>120000</v>
      </c>
    </row>
    <row r="6" spans="1:6">
      <c r="A6" s="4" t="s">
        <v>388</v>
      </c>
      <c r="E6" s="6" t="n">
        <v>353885</v>
      </c>
      <c r="F6" s="6" t="n">
        <v>193500</v>
      </c>
    </row>
    <row r="7" spans="1:6">
      <c r="A7" s="4" t="s">
        <v>389</v>
      </c>
      <c r="E7" s="6" t="n">
        <v>0</v>
      </c>
      <c r="F7" s="6" t="n">
        <v>15000</v>
      </c>
    </row>
    <row r="8" spans="1:6">
      <c r="A8" s="4" t="s">
        <v>390</v>
      </c>
      <c r="E8" s="6" t="n">
        <v>71398</v>
      </c>
    </row>
    <row r="9" spans="1:6">
      <c r="A9" s="4" t="s">
        <v>391</v>
      </c>
    </row>
    <row r="10" spans="1:6">
      <c r="A10" s="3" t="s">
        <v>384</v>
      </c>
    </row>
    <row r="11" spans="1:6">
      <c r="A11" s="4" t="s">
        <v>388</v>
      </c>
      <c r="E11" s="6" t="n">
        <v>282693</v>
      </c>
      <c r="F11" s="6" t="n">
        <v>165000</v>
      </c>
    </row>
    <row r="12" spans="1:6">
      <c r="A12" s="4" t="s">
        <v>392</v>
      </c>
      <c r="B12" s="6" t="n">
        <v>3137066</v>
      </c>
    </row>
    <row r="13" spans="1:6">
      <c r="A13" s="4" t="s">
        <v>372</v>
      </c>
    </row>
    <row r="14" spans="1:6">
      <c r="A14" s="3" t="s">
        <v>384</v>
      </c>
    </row>
    <row r="15" spans="1:6">
      <c r="A15" s="4" t="s">
        <v>388</v>
      </c>
      <c r="E15" s="7" t="n">
        <v>71192</v>
      </c>
      <c r="F15" s="6" t="n">
        <v>71192</v>
      </c>
    </row>
    <row r="16" spans="1:6">
      <c r="A16" s="4" t="s">
        <v>393</v>
      </c>
    </row>
    <row r="17" spans="1:6">
      <c r="A17" s="3" t="s">
        <v>384</v>
      </c>
    </row>
    <row r="18" spans="1:6">
      <c r="A18" s="4" t="s">
        <v>394</v>
      </c>
      <c r="D18" s="7" t="n">
        <v>50000</v>
      </c>
    </row>
    <row r="19" spans="1:6">
      <c r="A19" s="4" t="s">
        <v>395</v>
      </c>
      <c r="D19" s="4" t="s">
        <v>396</v>
      </c>
    </row>
    <row r="20" spans="1:6">
      <c r="A20" s="4" t="s">
        <v>397</v>
      </c>
    </row>
    <row r="21" spans="1:6">
      <c r="A21" s="3" t="s">
        <v>384</v>
      </c>
    </row>
    <row r="22" spans="1:6">
      <c r="A22" s="4" t="s">
        <v>395</v>
      </c>
      <c r="D22" s="4" t="s">
        <v>398</v>
      </c>
    </row>
    <row r="23" spans="1:6">
      <c r="A23" s="4" t="s">
        <v>399</v>
      </c>
    </row>
    <row r="24" spans="1:6">
      <c r="A24" s="3" t="s">
        <v>384</v>
      </c>
    </row>
    <row r="25" spans="1:6">
      <c r="A25" s="4" t="s">
        <v>395</v>
      </c>
      <c r="D25" s="4" t="s">
        <v>274</v>
      </c>
    </row>
    <row r="26" spans="1:6">
      <c r="A26" s="4" t="s">
        <v>400</v>
      </c>
    </row>
    <row r="27" spans="1:6">
      <c r="A27" s="3" t="s">
        <v>384</v>
      </c>
    </row>
    <row r="28" spans="1:6">
      <c r="A28" s="4" t="s">
        <v>394</v>
      </c>
      <c r="D28" s="7" t="n">
        <v>50000</v>
      </c>
    </row>
    <row r="29" spans="1:6">
      <c r="A29" s="4" t="s">
        <v>395</v>
      </c>
      <c r="D29" s="4" t="s">
        <v>396</v>
      </c>
    </row>
    <row r="30" spans="1:6">
      <c r="A30" s="4" t="s">
        <v>385</v>
      </c>
      <c r="F30" s="7" t="n">
        <v>103746</v>
      </c>
    </row>
    <row r="31" spans="1:6">
      <c r="A31" s="4" t="s">
        <v>401</v>
      </c>
    </row>
    <row r="32" spans="1:6">
      <c r="A32" s="3" t="s">
        <v>384</v>
      </c>
    </row>
    <row r="33" spans="1:6">
      <c r="A33" s="4" t="s">
        <v>395</v>
      </c>
      <c r="D33" s="4" t="s">
        <v>398</v>
      </c>
    </row>
    <row r="34" spans="1:6">
      <c r="A34" s="4" t="s">
        <v>402</v>
      </c>
    </row>
    <row r="35" spans="1:6">
      <c r="A35" s="3" t="s">
        <v>384</v>
      </c>
    </row>
    <row r="36" spans="1:6">
      <c r="A36" s="4" t="s">
        <v>395</v>
      </c>
      <c r="D36" s="4" t="s">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934886</v>
      </c>
      <c r="C4" s="7" t="n">
        <v>-612391</v>
      </c>
    </row>
    <row r="5" spans="1:3">
      <c r="A5" s="3" t="s">
        <v>95</v>
      </c>
    </row>
    <row r="6" spans="1:3">
      <c r="A6" s="4" t="s">
        <v>79</v>
      </c>
      <c r="B6" s="6" t="n">
        <v>163974</v>
      </c>
      <c r="C6" s="6" t="n">
        <v>270909</v>
      </c>
    </row>
    <row r="7" spans="1:3">
      <c r="A7" s="4" t="s">
        <v>96</v>
      </c>
      <c r="B7" s="7" t="n">
        <v>18128</v>
      </c>
      <c r="C7" s="6" t="n">
        <v>14983</v>
      </c>
    </row>
    <row r="8" spans="1:3">
      <c r="A8" s="4" t="s">
        <v>97</v>
      </c>
      <c r="B8" s="4" t="s">
        <v>27</v>
      </c>
      <c r="C8" s="6" t="n">
        <v>1008</v>
      </c>
    </row>
    <row r="9" spans="1:3">
      <c r="A9" s="4" t="s">
        <v>98</v>
      </c>
      <c r="B9" s="4" t="s">
        <v>27</v>
      </c>
      <c r="C9" s="7" t="n">
        <v>8748</v>
      </c>
    </row>
    <row r="10" spans="1:3">
      <c r="A10" s="3" t="s">
        <v>99</v>
      </c>
    </row>
    <row r="11" spans="1:3">
      <c r="A11" s="4" t="s">
        <v>100</v>
      </c>
      <c r="B11" s="7" t="n">
        <v>-89834</v>
      </c>
      <c r="C11" s="4" t="s">
        <v>27</v>
      </c>
    </row>
    <row r="12" spans="1:3">
      <c r="A12" s="4" t="s">
        <v>101</v>
      </c>
      <c r="B12" s="6" t="n">
        <v>-112632</v>
      </c>
      <c r="C12" s="7" t="n">
        <v>82665</v>
      </c>
    </row>
    <row r="13" spans="1:3">
      <c r="A13" s="4" t="s">
        <v>29</v>
      </c>
      <c r="B13" s="6" t="n">
        <v>8105</v>
      </c>
      <c r="C13" s="6" t="n">
        <v>67554</v>
      </c>
    </row>
    <row r="14" spans="1:3">
      <c r="A14" s="4" t="s">
        <v>36</v>
      </c>
      <c r="B14" s="6" t="n">
        <v>-2885</v>
      </c>
      <c r="C14" s="6" t="n">
        <v>-118505</v>
      </c>
    </row>
    <row r="15" spans="1:3">
      <c r="A15" s="4" t="s">
        <v>102</v>
      </c>
      <c r="B15" s="6" t="n">
        <v>45000</v>
      </c>
      <c r="C15" s="6" t="n">
        <v>-18000</v>
      </c>
    </row>
    <row r="16" spans="1:3">
      <c r="A16" s="4" t="s">
        <v>103</v>
      </c>
      <c r="B16" s="6" t="n">
        <v>22500</v>
      </c>
      <c r="C16" s="6" t="n">
        <v>22500</v>
      </c>
    </row>
    <row r="17" spans="1:3">
      <c r="A17" s="4" t="s">
        <v>104</v>
      </c>
      <c r="B17" s="6" t="n">
        <v>502067</v>
      </c>
      <c r="C17" s="6" t="n">
        <v>443602</v>
      </c>
    </row>
    <row r="18" spans="1:3">
      <c r="A18" s="4" t="s">
        <v>105</v>
      </c>
      <c r="B18" s="6" t="n">
        <v>-380463</v>
      </c>
      <c r="C18" s="6" t="n">
        <v>163073</v>
      </c>
    </row>
    <row r="19" spans="1:3">
      <c r="A19" s="3" t="s">
        <v>106</v>
      </c>
    </row>
    <row r="20" spans="1:3">
      <c r="A20" s="4" t="s">
        <v>107</v>
      </c>
      <c r="B20" s="6" t="n">
        <v>-157370</v>
      </c>
      <c r="C20" s="6" t="n">
        <v>-128731</v>
      </c>
    </row>
    <row r="21" spans="1:3">
      <c r="A21" s="4" t="s">
        <v>108</v>
      </c>
      <c r="B21" s="7" t="n">
        <v>-477</v>
      </c>
      <c r="C21" s="6" t="n">
        <v>-3581</v>
      </c>
    </row>
    <row r="22" spans="1:3">
      <c r="A22" s="4" t="s">
        <v>109</v>
      </c>
      <c r="B22" s="4" t="s">
        <v>27</v>
      </c>
      <c r="C22" s="6" t="n">
        <v>9192</v>
      </c>
    </row>
    <row r="23" spans="1:3">
      <c r="A23" s="4" t="s">
        <v>110</v>
      </c>
      <c r="B23" s="7" t="n">
        <v>-157847</v>
      </c>
      <c r="C23" s="7" t="n">
        <v>-123120</v>
      </c>
    </row>
    <row r="24" spans="1:3">
      <c r="A24" s="3" t="s">
        <v>111</v>
      </c>
    </row>
    <row r="25" spans="1:3">
      <c r="A25" s="4" t="s">
        <v>112</v>
      </c>
      <c r="B25" s="6" t="n">
        <v>550000</v>
      </c>
      <c r="C25" s="4" t="s">
        <v>27</v>
      </c>
    </row>
    <row r="26" spans="1:3">
      <c r="A26" s="4" t="s">
        <v>113</v>
      </c>
      <c r="B26" s="6" t="n">
        <v>-102689</v>
      </c>
      <c r="C26" s="7" t="n">
        <v>-44482</v>
      </c>
    </row>
    <row r="27" spans="1:3">
      <c r="A27" s="4" t="s">
        <v>114</v>
      </c>
      <c r="B27" s="6" t="n">
        <v>447311</v>
      </c>
      <c r="C27" s="6" t="n">
        <v>-44482</v>
      </c>
    </row>
    <row r="28" spans="1:3">
      <c r="A28" s="4" t="s">
        <v>115</v>
      </c>
      <c r="B28" s="6" t="n">
        <v>-90999</v>
      </c>
      <c r="C28" s="6" t="n">
        <v>-4529</v>
      </c>
    </row>
    <row r="29" spans="1:3">
      <c r="A29" s="4" t="s">
        <v>116</v>
      </c>
      <c r="B29" s="6" t="n">
        <v>132509</v>
      </c>
      <c r="C29" s="6" t="n">
        <v>161645</v>
      </c>
    </row>
    <row r="30" spans="1:3">
      <c r="A30" s="4" t="s">
        <v>117</v>
      </c>
      <c r="B30" s="6" t="n">
        <v>41510</v>
      </c>
      <c r="C30" s="6" t="n">
        <v>157116</v>
      </c>
    </row>
    <row r="31" spans="1:3">
      <c r="A31" s="3" t="s">
        <v>118</v>
      </c>
    </row>
    <row r="32" spans="1:3">
      <c r="A32" s="4" t="s">
        <v>119</v>
      </c>
      <c r="B32" s="7" t="n">
        <v>28992</v>
      </c>
      <c r="C32" s="6" t="n">
        <v>1624276</v>
      </c>
    </row>
    <row r="33" spans="1:3">
      <c r="A33" s="4" t="s">
        <v>120</v>
      </c>
      <c r="B33" s="4" t="s">
        <v>27</v>
      </c>
      <c r="C33" s="6" t="n">
        <v>150376</v>
      </c>
    </row>
    <row r="34" spans="1:3">
      <c r="A34" s="4" t="s">
        <v>121</v>
      </c>
      <c r="B34" s="4" t="s">
        <v>27</v>
      </c>
      <c r="C34" s="7" t="n">
        <v>62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1</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 (Unaud</vt:lpstr>
      <vt:lpstr>Statements of Cash Flows (Unaud</vt:lpstr>
      <vt:lpstr>Organization and Description of</vt:lpstr>
      <vt:lpstr>Summary of Significant Accounti</vt:lpstr>
      <vt:lpstr>Capital Stock</vt:lpstr>
      <vt:lpstr>Inventories</vt:lpstr>
      <vt:lpstr>Property and Equipment</vt:lpstr>
      <vt:lpstr>Mineral Properties and Interest</vt:lpstr>
      <vt:lpstr>Convertible Debt</vt:lpstr>
      <vt:lpstr>Notes Payable   Equipment</vt:lpstr>
      <vt:lpstr>Note Payable - Related Party</vt:lpstr>
      <vt:lpstr>Stock Redeemable with Gold Proc</vt:lpstr>
      <vt:lpstr>Remediation Liability and Asset</vt:lpstr>
      <vt:lpstr>Related Party Transactions</vt:lpstr>
      <vt:lpstr>Commitments</vt:lpstr>
      <vt:lpstr>Subsequent Events</vt:lpstr>
      <vt:lpstr>Summary of Significant Accoun20</vt:lpstr>
      <vt:lpstr>Summary of Significant Accoun21</vt:lpstr>
      <vt:lpstr>Inventories (Tables)</vt:lpstr>
      <vt:lpstr>Property and Equipment (Tables)</vt:lpstr>
      <vt:lpstr>Mineral Properties and Intere24</vt:lpstr>
      <vt:lpstr>Notes Payable - Equipment (Tabl</vt:lpstr>
      <vt:lpstr>Note Payable - Related Party (T</vt:lpstr>
      <vt:lpstr>Remediation Liability and Ass27</vt:lpstr>
      <vt:lpstr>Summary of Significant Accoun28</vt:lpstr>
      <vt:lpstr>Capital Stock (Details)</vt:lpstr>
      <vt:lpstr>Inventory (Details)</vt:lpstr>
      <vt:lpstr>Property and Equipment (Details</vt:lpstr>
      <vt:lpstr>Mineral Properties and Intere32</vt:lpstr>
      <vt:lpstr>Mineral Properties and Intere33</vt:lpstr>
      <vt:lpstr>Convertible Debt (Details)</vt:lpstr>
      <vt:lpstr>Notes Payable - Equipment (Deta</vt:lpstr>
      <vt:lpstr>Notes Payable - Equipment (De36</vt:lpstr>
      <vt:lpstr>Notes Payable - Equipment (De37</vt:lpstr>
      <vt:lpstr>Note Payable - Related Party (D</vt:lpstr>
      <vt:lpstr>Note Payable - Related Party 39</vt:lpstr>
      <vt:lpstr>Note Payable - Related Party 40</vt:lpstr>
      <vt:lpstr>Stock Redeemable with Gold Pr41</vt:lpstr>
      <vt:lpstr>Remediation Liability and Ass42</vt:lpstr>
      <vt:lpstr>Remediation Liability and Ass43</vt:lpstr>
      <vt:lpstr>Related Party Transactions (Det</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17:58Z</dcterms:created>
  <dcterms:modified xmlns:dcterms="http://purl.org/dc/terms/" xmlns:xsi="http://www.w3.org/2001/XMLSchema-instance" xsi:type="dcterms:W3CDTF">2016-05-23T15:17:58Z</dcterms:modified>
  <dc:title xmlns:dc="http://purl.org/dc/elements/1.1/">Untitled</dc:title>
  <dc:description xmlns:dc="http://purl.org/dc/elements/1.1/"/>
  <dc:subject xmlns:dc="http://purl.org/dc/elements/1.1/"/>
  <cp:keywords/>
  <cp:category/>
</cp:coreProperties>
</file>